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Earnings Per Common Share"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Description of Business and B_2" sheetId="13" state="visible" r:id="rId13"/>
    <sheet xmlns:r="http://schemas.openxmlformats.org/officeDocument/2006/relationships" name="Earnings Per Common Share (Tabl" sheetId="14" state="visible" r:id="rId14"/>
    <sheet xmlns:r="http://schemas.openxmlformats.org/officeDocument/2006/relationships" name="Leases (Table)" sheetId="15" state="visible" r:id="rId15"/>
    <sheet xmlns:r="http://schemas.openxmlformats.org/officeDocument/2006/relationships" name="Earnings Per Common Share (Deta" sheetId="16" state="visible" r:id="rId16"/>
    <sheet xmlns:r="http://schemas.openxmlformats.org/officeDocument/2006/relationships" name="Fair Value Measurements (Detail" sheetId="17" state="visible" r:id="rId17"/>
    <sheet xmlns:r="http://schemas.openxmlformats.org/officeDocument/2006/relationships" name="Leases (Details)" sheetId="18" state="visible" r:id="rId18"/>
    <sheet xmlns:r="http://schemas.openxmlformats.org/officeDocument/2006/relationships" name="Income Taxes (Details)" sheetId="19" state="visible" r:id="rId19"/>
    <sheet xmlns:r="http://schemas.openxmlformats.org/officeDocument/2006/relationships" name="Subsequent Events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31, 2021</t>
        </is>
      </c>
      <c r="C2" s="2" t="inlineStr">
        <is>
          <t>Aug.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1463</t>
        </is>
      </c>
    </row>
    <row r="9">
      <c r="A9" s="4" t="inlineStr">
        <is>
          <t>Entity Registrant Name</t>
        </is>
      </c>
      <c r="B9" s="4" t="inlineStr">
        <is>
          <t>DICK’S SPORTING GOODS, INC.</t>
        </is>
      </c>
    </row>
    <row r="10">
      <c r="A10" s="4" t="inlineStr">
        <is>
          <t>Entity Incorporation, State or Country Code</t>
        </is>
      </c>
      <c r="B10" s="4" t="inlineStr">
        <is>
          <t>DE</t>
        </is>
      </c>
    </row>
    <row r="11">
      <c r="A11" s="4" t="inlineStr">
        <is>
          <t>Entity Tax Identification Number</t>
        </is>
      </c>
      <c r="B11" s="4" t="inlineStr">
        <is>
          <t>16-1241537</t>
        </is>
      </c>
    </row>
    <row r="12">
      <c r="A12" s="4" t="inlineStr">
        <is>
          <t>Entity Address, Address Line One</t>
        </is>
      </c>
      <c r="B12" s="4" t="inlineStr">
        <is>
          <t>345 Court Street</t>
        </is>
      </c>
    </row>
    <row r="13">
      <c r="A13" s="4" t="inlineStr">
        <is>
          <t>Entity Address, City or Town</t>
        </is>
      </c>
      <c r="B13" s="4" t="inlineStr">
        <is>
          <t>Coraopolis</t>
        </is>
      </c>
    </row>
    <row r="14">
      <c r="A14" s="4" t="inlineStr">
        <is>
          <t>Entity Address, State or Province</t>
        </is>
      </c>
      <c r="B14" s="4" t="inlineStr">
        <is>
          <t>PA</t>
        </is>
      </c>
    </row>
    <row r="15">
      <c r="A15" s="4" t="inlineStr">
        <is>
          <t>Entity Address, Postal Zip Code</t>
        </is>
      </c>
      <c r="B15" s="4" t="inlineStr">
        <is>
          <t>15108</t>
        </is>
      </c>
    </row>
    <row r="16">
      <c r="A16" s="4" t="inlineStr">
        <is>
          <t>City Area Code</t>
        </is>
      </c>
      <c r="B16" s="4" t="inlineStr">
        <is>
          <t>724</t>
        </is>
      </c>
    </row>
    <row r="17">
      <c r="A17" s="4" t="inlineStr">
        <is>
          <t>Local Phone Number</t>
        </is>
      </c>
      <c r="B17" s="4" t="inlineStr">
        <is>
          <t>273-3400</t>
        </is>
      </c>
    </row>
    <row r="18">
      <c r="A18" s="4" t="inlineStr">
        <is>
          <t>Title of 12(b) Security</t>
        </is>
      </c>
      <c r="B18" s="4" t="inlineStr">
        <is>
          <t>Common Stock, $0.01 par value</t>
        </is>
      </c>
    </row>
    <row r="19">
      <c r="A19" s="4" t="inlineStr">
        <is>
          <t>Trading Symbol</t>
        </is>
      </c>
      <c r="B19" s="4" t="inlineStr">
        <is>
          <t>DK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89063</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ommon Stock</t>
        </is>
      </c>
    </row>
    <row r="33">
      <c r="A33" s="3" t="inlineStr">
        <is>
          <t>Document Information [Line Items]</t>
        </is>
      </c>
    </row>
    <row r="34">
      <c r="A34" s="4" t="inlineStr">
        <is>
          <t>Entity Common Stock, Shares Outstanding</t>
        </is>
      </c>
      <c r="C34" s="5" t="n">
        <v>64892258</v>
      </c>
    </row>
    <row r="35">
      <c r="A35" s="4" t="inlineStr">
        <is>
          <t>Class B Common Stock</t>
        </is>
      </c>
    </row>
    <row r="36">
      <c r="A36" s="3" t="inlineStr">
        <is>
          <t>Document Information [Line Items]</t>
        </is>
      </c>
    </row>
    <row r="37">
      <c r="A37" s="4" t="inlineStr">
        <is>
          <t>Entity Common Stock, Shares Outstanding</t>
        </is>
      </c>
      <c r="C37" s="5" t="n">
        <v>23695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Leases The Company leases all of its stores, three of its distribution centers and certain equipment under non-cancellable operating leases that expire at various dates through 2033. The Company’s stores generally have initial lease terms of 10 to 15 years and contain multiple five-year renewal options and rent escalation provisions. The lease agreements are primarily for the payment of minimum annual rentals, costs of utilities, property taxes, maintenance, common areas and insurance. In response to the COVID-19 pandemic, the Company negotiated rent deferrals with its landlords, which reduced payments for the 26 weeks ended August 1, 2020. Supplemental cash flow information related to operating leases for the 26 weeks ended July 31, 2021 and August 1, 2020 were as follows ( in millions ): 26 Weeks Ended July 31, August 1, Cash paid for amounts included in the measurement of operating lease liabilities $ 342.1 $ 265.8 Non-cash operating lease assets and liabilities obtained in exchange for new or modified leases $ 169.0 $ 14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The Company’s effective tax rate decreased to 24.5% for the quarter ended July 31, 2021 from 29.2% for the quarter ended August 1, 2020. The Company’s effective tax rate in the first quarter of 2020 included an estimated benefit resulting from the CARES Act, which allows for the carry-back of net operating losses to periods prior to the Tax Cuts and Jobs Act, when the federal statutory tax rate was 35%. Based upon its net income for the second quarter of 2020, the Company no longer anticipated a net operating loss for fiscal 2020, which was reflected in its effective tax rate for the 13 weeks ended August 1, 2020. The Company’s effective tax rate was 23.9% for the 26 weeks ended July 31, 2021, and 27.3% for the 26 weeks ended August 1, 2020. The decrease was due primarily to the favorable tax impact from the vesting of certain share-based payments in the current year due to increases in the Company’s shar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 On August 19, 2021, the Company's Board of Directors authorized and declared a quarterly cash dividend in the amount of $0.4375 per share on the Company's common stock and Class B common stock. The dividend is payable on September 24, 2021 to stockholders of record as of the close of business on September 10, 2021. Also on August 19, 2021, the Company's Board of Directors authorized and declared a special dividend in the amount of $5.50 per share on the Company's common stock and Class B common stock. The dividend is payable on September 24, 2021 to stockholders of record at the close of business on September 1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l. 31, 2021</t>
        </is>
      </c>
    </row>
    <row r="3">
      <c r="A3" s="3" t="inlineStr">
        <is>
          <t>Organization, Consolidation and Presentation of Financial Statements [Abstract]</t>
        </is>
      </c>
    </row>
    <row r="4">
      <c r="A4" s="4" t="inlineStr">
        <is>
          <t>Recently Adopted Accounting Pronouncements / Recently Issued Accounting Pronouncements</t>
        </is>
      </c>
      <c r="B4" s="4" t="inlineStr">
        <is>
          <t>Recently Adopted Accounting Pronouncements Income Taxes In December 2019, the Financial Accounting Standards Board (“FASB”) issued Accounting Standards Update (“ASU”) 2019-12, “Income Taxes (Topic 740): Simplifying the Accounting for Income Taxes.” This update simplifies the accounting for income taxes by removing certain exceptions to the general principles in Accounting Standard Codification (“ASC”) 740 and also clarifies and amends existing guidance to improve consistent application. The Company adopted ASU 2019-12 during the first quarter of 2021. The adoption did not have a significant impact on the Company’s financial condition, results of operations, cash flows or disclosures. Recently Issued Accounting Pronouncements Reference Rate Reform In March 2020, the FASB issued ASU 2020-04, “Reference Rate Reform (Topic 848): Facilitation of the Effects of Reference Rate Reform on Financial Reporting.”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impact of Topic 848 on the Company's financial statements and related disclosures is not expected to be significant. Convertibl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t>
        </is>
      </c>
      <c r="B1" s="2" t="inlineStr">
        <is>
          <t>6 Months Ended</t>
        </is>
      </c>
    </row>
    <row r="2">
      <c r="B2" s="2" t="inlineStr">
        <is>
          <t>Jul. 31, 2021</t>
        </is>
      </c>
    </row>
    <row r="3">
      <c r="A3" s="3" t="inlineStr">
        <is>
          <t>Earnings Per Share [Abstract]</t>
        </is>
      </c>
    </row>
    <row r="4">
      <c r="A4" s="4" t="inlineStr">
        <is>
          <t>Schedule of the computations for basic and diluted earnings per common share</t>
        </is>
      </c>
      <c r="B4" s="4" t="inlineStr">
        <is>
          <t xml:space="preserve">The computations for basic and diluted earnings per common share were as follows for the periods presented ( in thousands, except per share data) 13 Weeks Ended 26 Weeks Ended July 31, August 1, July 31, August 1, Net income $ 495,509 $ 276,843 $ 857,265 $ 133,421 Weighted average common shares outstanding - basic 84,512 84,130 84,631 83,932 Dilutive effect of stock-based awards 6,297 3,577 6,352 2,868 Dilutive effect of Convertible Senior Notes and warrants 18,462 1,119 16,658 560 Weighted average common shares outstanding - diluted 109,271 88,826 107,641 87,360 Earnings per common share - basic $ 5.86 $ 3.29 $ 10.13 $ 1.59 Earnings per common share - diluted $ 4.53 $ 3.12 $ 7.96 $ 1.53 Stock-based awards excluded from diluted shares 2 2,796 82 3,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t>
        </is>
      </c>
      <c r="B1" s="2" t="inlineStr">
        <is>
          <t>6 Months Ended</t>
        </is>
      </c>
    </row>
    <row r="2">
      <c r="B2" s="2" t="inlineStr">
        <is>
          <t>Jul. 31, 2021</t>
        </is>
      </c>
    </row>
    <row r="3">
      <c r="A3" s="3" t="inlineStr">
        <is>
          <t>Leases [Abstract]</t>
        </is>
      </c>
    </row>
    <row r="4">
      <c r="A4" s="4" t="inlineStr">
        <is>
          <t>Other information related to operating leases</t>
        </is>
      </c>
      <c r="B4" s="4" t="inlineStr">
        <is>
          <t xml:space="preserve">Supplemental cash flow information related to operating leases for the 26 weeks ended July 31, 2021 and August 1, 2020 were as follows ( in millions ): 26 Weeks Ended July 31, August 1, Cash paid for amounts included in the measurement of operating lease liabilities $ 342.1 $ 265.8 Non-cash operating lease assets and liabilities obtained in exchange for new or modified leases $ 169.0 $ 1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 Per Common Share (Details) - USD ($) $ / shares in Units, shares in Thousands, $ in Thousand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Earnings Per Share [Abstract]</t>
        </is>
      </c>
    </row>
    <row r="4">
      <c r="A4" s="4" t="inlineStr">
        <is>
          <t>Net income</t>
        </is>
      </c>
      <c r="B4" s="6" t="n">
        <v>495509</v>
      </c>
      <c r="C4" s="6" t="n">
        <v>361756</v>
      </c>
      <c r="D4" s="6" t="n">
        <v>276843</v>
      </c>
      <c r="E4" s="6" t="n">
        <v>-143422</v>
      </c>
      <c r="F4" s="6" t="n">
        <v>857265</v>
      </c>
      <c r="G4" s="6" t="n">
        <v>133421</v>
      </c>
    </row>
    <row r="5">
      <c r="A5" s="4" t="inlineStr">
        <is>
          <t>Weighted average common shares outstanding - basic (in shares)</t>
        </is>
      </c>
      <c r="B5" s="5" t="n">
        <v>84512</v>
      </c>
      <c r="D5" s="5" t="n">
        <v>84130</v>
      </c>
      <c r="F5" s="5" t="n">
        <v>84631</v>
      </c>
      <c r="G5" s="5" t="n">
        <v>83932</v>
      </c>
    </row>
    <row r="6">
      <c r="A6" s="4" t="inlineStr">
        <is>
          <t>Dilutive effect of stock-based awards (in shares)</t>
        </is>
      </c>
      <c r="B6" s="5" t="n">
        <v>6297</v>
      </c>
      <c r="D6" s="5" t="n">
        <v>3577</v>
      </c>
      <c r="F6" s="5" t="n">
        <v>6352</v>
      </c>
      <c r="G6" s="5" t="n">
        <v>2868</v>
      </c>
    </row>
    <row r="7">
      <c r="A7" s="4" t="inlineStr">
        <is>
          <t>Dilutive effect of Convertible Senior Notes and warrants (in shares)</t>
        </is>
      </c>
      <c r="B7" s="5" t="n">
        <v>18462</v>
      </c>
      <c r="D7" s="5" t="n">
        <v>1119</v>
      </c>
      <c r="F7" s="5" t="n">
        <v>16658</v>
      </c>
      <c r="G7" s="5" t="n">
        <v>560</v>
      </c>
    </row>
    <row r="8">
      <c r="A8" s="4" t="inlineStr">
        <is>
          <t>Weighted average common shares outstanding - diluted (in shares)</t>
        </is>
      </c>
      <c r="B8" s="5" t="n">
        <v>109271</v>
      </c>
      <c r="D8" s="5" t="n">
        <v>88826</v>
      </c>
      <c r="F8" s="5" t="n">
        <v>107641</v>
      </c>
      <c r="G8" s="5" t="n">
        <v>87360</v>
      </c>
    </row>
    <row r="9">
      <c r="A9" s="4" t="inlineStr">
        <is>
          <t>Earnings per common share (in dollars per share) - basic</t>
        </is>
      </c>
      <c r="B9" s="7" t="n">
        <v>5.86</v>
      </c>
      <c r="D9" s="7" t="n">
        <v>3.29</v>
      </c>
      <c r="F9" s="7" t="n">
        <v>10.13</v>
      </c>
      <c r="G9" s="7" t="n">
        <v>1.59</v>
      </c>
    </row>
    <row r="10">
      <c r="A10" s="4" t="inlineStr">
        <is>
          <t>Earnings per common share (in dollars per share) - diluted</t>
        </is>
      </c>
      <c r="B10" s="7" t="n">
        <v>4.53</v>
      </c>
      <c r="D10" s="7" t="n">
        <v>3.12</v>
      </c>
      <c r="F10" s="7" t="n">
        <v>7.96</v>
      </c>
      <c r="G10" s="7" t="n">
        <v>1.53</v>
      </c>
    </row>
    <row r="11">
      <c r="A11" s="4" t="inlineStr">
        <is>
          <t>Share-based Payment Arrangement</t>
        </is>
      </c>
    </row>
    <row r="12">
      <c r="A12" s="3" t="inlineStr">
        <is>
          <t>Stock-based awards excluded from diluted shares</t>
        </is>
      </c>
    </row>
    <row r="13">
      <c r="A13" s="4" t="inlineStr">
        <is>
          <t>Stock-based awards excluded from diluted shares (in shares)</t>
        </is>
      </c>
      <c r="B13" s="5" t="n">
        <v>2</v>
      </c>
      <c r="D13" s="5" t="n">
        <v>2796</v>
      </c>
      <c r="F13" s="5" t="n">
        <v>82</v>
      </c>
      <c r="G13" s="5" t="n">
        <v>3090</v>
      </c>
    </row>
    <row r="14">
      <c r="A14" s="4" t="inlineStr">
        <is>
          <t>Bond Hedge</t>
        </is>
      </c>
    </row>
    <row r="15">
      <c r="A15" s="3" t="inlineStr">
        <is>
          <t>Stock-based awards excluded from diluted shares</t>
        </is>
      </c>
    </row>
    <row r="16">
      <c r="A16" s="4" t="inlineStr">
        <is>
          <t>Stock-based awards excluded from diluted shares (in shares)</t>
        </is>
      </c>
      <c r="B16" s="5" t="n">
        <v>10700</v>
      </c>
      <c r="F16" s="5" t="n">
        <v>9900</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 shares in Units, $ in Thousands</t>
        </is>
      </c>
      <c r="B1" s="2" t="inlineStr">
        <is>
          <t>3 Months Ended</t>
        </is>
      </c>
    </row>
    <row r="2">
      <c r="B2" s="2" t="inlineStr">
        <is>
          <t>Jul. 31, 2021</t>
        </is>
      </c>
      <c r="C2" s="2" t="inlineStr">
        <is>
          <t>Jan. 30, 2021</t>
        </is>
      </c>
      <c r="D2" s="2" t="inlineStr">
        <is>
          <t>Aug. 01, 2020</t>
        </is>
      </c>
    </row>
    <row r="3">
      <c r="A3" s="3" t="inlineStr">
        <is>
          <t>Fair Value Measurements</t>
        </is>
      </c>
    </row>
    <row r="4">
      <c r="A4" s="4" t="inlineStr">
        <is>
          <t>Carrying amount</t>
        </is>
      </c>
      <c r="B4" s="6" t="n">
        <v>433456</v>
      </c>
      <c r="C4" s="6" t="n">
        <v>418493</v>
      </c>
      <c r="D4" s="6" t="n">
        <v>404573</v>
      </c>
    </row>
    <row r="5">
      <c r="A5" s="4" t="inlineStr">
        <is>
          <t>Closing price of the Company's common stock at the end of Q2 2021 (in dollars per share)</t>
        </is>
      </c>
      <c r="B5" s="7" t="n">
        <v>104.14</v>
      </c>
    </row>
    <row r="6">
      <c r="A6" s="4" t="inlineStr">
        <is>
          <t>Conversion price (in dollars per share)</t>
        </is>
      </c>
      <c r="B6" s="7" t="n">
        <v>34.43</v>
      </c>
    </row>
    <row r="7">
      <c r="A7" s="4" t="inlineStr">
        <is>
          <t>Amount in which the if-converted value exceeds the principal amount</t>
        </is>
      </c>
      <c r="B7" s="6" t="n">
        <v>1200000</v>
      </c>
    </row>
    <row r="8">
      <c r="A8" s="4" t="inlineStr">
        <is>
          <t>Level 1</t>
        </is>
      </c>
    </row>
    <row r="9">
      <c r="A9" s="3" t="inlineStr">
        <is>
          <t>Fair Value Measurements</t>
        </is>
      </c>
    </row>
    <row r="10">
      <c r="A10" s="4" t="inlineStr">
        <is>
          <t>Deferred compensation plan assets held in trust</t>
        </is>
      </c>
      <c r="B10" s="5" t="n">
        <v>148200</v>
      </c>
      <c r="C10" s="6" t="n">
        <v>125700</v>
      </c>
    </row>
    <row r="11">
      <c r="A11" s="4" t="inlineStr">
        <is>
          <t>Level 2</t>
        </is>
      </c>
    </row>
    <row r="12">
      <c r="A12" s="3" t="inlineStr">
        <is>
          <t>Fair Value Measurements</t>
        </is>
      </c>
    </row>
    <row r="13">
      <c r="A13" s="4" t="inlineStr">
        <is>
          <t>Convertible Senior Notes, fair value</t>
        </is>
      </c>
      <c r="B13" s="6" t="n">
        <v>18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Leases (Details) $ in Thousands</t>
        </is>
      </c>
      <c r="B1" s="2" t="inlineStr">
        <is>
          <t>6 Months Ended</t>
        </is>
      </c>
    </row>
    <row r="2">
      <c r="B2" s="2" t="inlineStr">
        <is>
          <t>Jul. 31, 2021USD ($)DistributionCenter</t>
        </is>
      </c>
      <c r="C2" s="2" t="inlineStr">
        <is>
          <t>Aug. 01, 2020USD ($)</t>
        </is>
      </c>
    </row>
    <row r="3">
      <c r="A3" s="3" t="inlineStr">
        <is>
          <t>Leases</t>
        </is>
      </c>
    </row>
    <row r="4">
      <c r="A4" s="4" t="inlineStr">
        <is>
          <t>Number of distribution centers leased | DistributionCenter</t>
        </is>
      </c>
      <c r="B4" s="5" t="n">
        <v>3</v>
      </c>
    </row>
    <row r="5">
      <c r="A5" s="4" t="inlineStr">
        <is>
          <t>Additional renewal period</t>
        </is>
      </c>
      <c r="B5" s="4" t="inlineStr">
        <is>
          <t>5 years</t>
        </is>
      </c>
    </row>
    <row r="6">
      <c r="A6" s="4" t="inlineStr">
        <is>
          <t>Cash paid for amounts included in the measurement of operating lease liabilities</t>
        </is>
      </c>
      <c r="B6" s="6" t="n">
        <v>342100</v>
      </c>
      <c r="C6" s="6" t="n">
        <v>265800</v>
      </c>
    </row>
    <row r="7">
      <c r="A7" s="4" t="inlineStr">
        <is>
          <t>Non-cash operating lease assets and liabilities obtained in exchange for new or modified leases</t>
        </is>
      </c>
      <c r="B7" s="6" t="n">
        <v>169000</v>
      </c>
      <c r="C7" s="6" t="n">
        <v>143500</v>
      </c>
    </row>
    <row r="8">
      <c r="A8" s="4" t="inlineStr">
        <is>
          <t>Minimum</t>
        </is>
      </c>
    </row>
    <row r="9">
      <c r="A9" s="3" t="inlineStr">
        <is>
          <t>Leases</t>
        </is>
      </c>
    </row>
    <row r="10">
      <c r="A10" s="4" t="inlineStr">
        <is>
          <t>Initial tenure of operating leases</t>
        </is>
      </c>
      <c r="B10" s="4" t="inlineStr">
        <is>
          <t>10 years</t>
        </is>
      </c>
    </row>
    <row r="11">
      <c r="A11" s="4" t="inlineStr">
        <is>
          <t>Maximum</t>
        </is>
      </c>
    </row>
    <row r="12">
      <c r="A12" s="3" t="inlineStr">
        <is>
          <t>Leases</t>
        </is>
      </c>
    </row>
    <row r="13">
      <c r="A13" s="4" t="inlineStr">
        <is>
          <t>Initial tenure of operating leases</t>
        </is>
      </c>
      <c r="B13" s="4" t="inlineStr">
        <is>
          <t>15 year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 Disclosure [Abstract]</t>
        </is>
      </c>
    </row>
    <row r="4">
      <c r="A4" s="4" t="inlineStr">
        <is>
          <t>Effective tax rate (as a percent)</t>
        </is>
      </c>
      <c r="B4" s="4" t="inlineStr">
        <is>
          <t>24.50%</t>
        </is>
      </c>
      <c r="C4" s="4" t="inlineStr">
        <is>
          <t>29.20%</t>
        </is>
      </c>
      <c r="D4" s="4" t="inlineStr">
        <is>
          <t>23.90%</t>
        </is>
      </c>
      <c r="E4" s="4" t="inlineStr">
        <is>
          <t>27.30%</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3274842</v>
      </c>
      <c r="C4" s="6" t="n">
        <v>2713372</v>
      </c>
      <c r="D4" s="6" t="n">
        <v>6193561</v>
      </c>
      <c r="E4" s="6" t="n">
        <v>4046600</v>
      </c>
    </row>
    <row r="5">
      <c r="A5" s="4" t="inlineStr">
        <is>
          <t>Cost of goods sold, including occupancy and distribution costs</t>
        </is>
      </c>
      <c r="B5" s="5" t="n">
        <v>1967765</v>
      </c>
      <c r="C5" s="5" t="n">
        <v>1776497</v>
      </c>
      <c r="D5" s="5" t="n">
        <v>3797857</v>
      </c>
      <c r="E5" s="5" t="n">
        <v>2890397</v>
      </c>
    </row>
    <row r="6">
      <c r="A6" s="4" t="inlineStr">
        <is>
          <t>GROSS PROFIT</t>
        </is>
      </c>
      <c r="B6" s="5" t="n">
        <v>1307077</v>
      </c>
      <c r="C6" s="5" t="n">
        <v>936875</v>
      </c>
      <c r="D6" s="5" t="n">
        <v>2395704</v>
      </c>
      <c r="E6" s="5" t="n">
        <v>1156203</v>
      </c>
    </row>
    <row r="7">
      <c r="A7" s="4" t="inlineStr">
        <is>
          <t>Selling, general and administrative expenses</t>
        </is>
      </c>
      <c r="B7" s="5" t="n">
        <v>640268</v>
      </c>
      <c r="C7" s="5" t="n">
        <v>543033</v>
      </c>
      <c r="D7" s="5" t="n">
        <v>1248562</v>
      </c>
      <c r="E7" s="5" t="n">
        <v>946254</v>
      </c>
    </row>
    <row r="8">
      <c r="A8" s="4" t="inlineStr">
        <is>
          <t>Pre-opening expenses</t>
        </is>
      </c>
      <c r="B8" s="5" t="n">
        <v>3256</v>
      </c>
      <c r="C8" s="5" t="n">
        <v>2485</v>
      </c>
      <c r="D8" s="5" t="n">
        <v>7780</v>
      </c>
      <c r="E8" s="5" t="n">
        <v>4765</v>
      </c>
    </row>
    <row r="9">
      <c r="A9" s="4" t="inlineStr">
        <is>
          <t>INCOME FROM OPERATIONS</t>
        </is>
      </c>
      <c r="B9" s="5" t="n">
        <v>663553</v>
      </c>
      <c r="C9" s="5" t="n">
        <v>391357</v>
      </c>
      <c r="D9" s="5" t="n">
        <v>1139362</v>
      </c>
      <c r="E9" s="5" t="n">
        <v>205184</v>
      </c>
    </row>
    <row r="10">
      <c r="A10" s="4" t="inlineStr">
        <is>
          <t>Interest expense</t>
        </is>
      </c>
      <c r="B10" s="5" t="n">
        <v>13801</v>
      </c>
      <c r="C10" s="5" t="n">
        <v>14682</v>
      </c>
      <c r="D10" s="5" t="n">
        <v>27183</v>
      </c>
      <c r="E10" s="5" t="n">
        <v>22727</v>
      </c>
    </row>
    <row r="11">
      <c r="A11" s="4" t="inlineStr">
        <is>
          <t>Other income</t>
        </is>
      </c>
      <c r="B11" s="5" t="n">
        <v>-6795</v>
      </c>
      <c r="C11" s="5" t="n">
        <v>-14508</v>
      </c>
      <c r="D11" s="5" t="n">
        <v>-14146</v>
      </c>
      <c r="E11" s="5" t="n">
        <v>-986</v>
      </c>
    </row>
    <row r="12">
      <c r="A12" s="4" t="inlineStr">
        <is>
          <t>INCOME BEFORE INCOME TAXES</t>
        </is>
      </c>
      <c r="B12" s="5" t="n">
        <v>656547</v>
      </c>
      <c r="C12" s="5" t="n">
        <v>391183</v>
      </c>
      <c r="D12" s="5" t="n">
        <v>1126325</v>
      </c>
      <c r="E12" s="5" t="n">
        <v>183443</v>
      </c>
    </row>
    <row r="13">
      <c r="A13" s="4" t="inlineStr">
        <is>
          <t>Provision for income taxes</t>
        </is>
      </c>
      <c r="B13" s="5" t="n">
        <v>161038</v>
      </c>
      <c r="C13" s="5" t="n">
        <v>114340</v>
      </c>
      <c r="D13" s="5" t="n">
        <v>269060</v>
      </c>
      <c r="E13" s="5" t="n">
        <v>50022</v>
      </c>
    </row>
    <row r="14">
      <c r="A14" s="4" t="inlineStr">
        <is>
          <t>NET INCOME</t>
        </is>
      </c>
      <c r="B14" s="6" t="n">
        <v>495509</v>
      </c>
      <c r="C14" s="6" t="n">
        <v>276843</v>
      </c>
      <c r="D14" s="6" t="n">
        <v>857265</v>
      </c>
      <c r="E14" s="6" t="n">
        <v>133421</v>
      </c>
    </row>
    <row r="15">
      <c r="A15" s="3" t="inlineStr">
        <is>
          <t>EARNINGS PER COMMON SHARE:</t>
        </is>
      </c>
    </row>
    <row r="16">
      <c r="A16" s="4" t="inlineStr">
        <is>
          <t>Basic (in dollars per share)</t>
        </is>
      </c>
      <c r="B16" s="7" t="n">
        <v>5.86</v>
      </c>
      <c r="C16" s="7" t="n">
        <v>3.29</v>
      </c>
      <c r="D16" s="7" t="n">
        <v>10.13</v>
      </c>
      <c r="E16" s="7" t="n">
        <v>1.59</v>
      </c>
    </row>
    <row r="17">
      <c r="A17" s="4" t="inlineStr">
        <is>
          <t>Diluted (in dollars per share)</t>
        </is>
      </c>
      <c r="B17" s="7" t="n">
        <v>4.53</v>
      </c>
      <c r="C17" s="7" t="n">
        <v>3.12</v>
      </c>
      <c r="D17" s="7" t="n">
        <v>7.96</v>
      </c>
      <c r="E17" s="7" t="n">
        <v>1.53</v>
      </c>
    </row>
    <row r="18">
      <c r="A18" s="3" t="inlineStr">
        <is>
          <t>WEIGHTED AVERAGE COMMON SHARES OUTSTANDING:</t>
        </is>
      </c>
    </row>
    <row r="19">
      <c r="A19" s="4" t="inlineStr">
        <is>
          <t>Basic (in shares)</t>
        </is>
      </c>
      <c r="B19" s="5" t="n">
        <v>84512</v>
      </c>
      <c r="C19" s="5" t="n">
        <v>84130</v>
      </c>
      <c r="D19" s="5" t="n">
        <v>84631</v>
      </c>
      <c r="E19" s="5" t="n">
        <v>83932</v>
      </c>
    </row>
    <row r="20">
      <c r="A20" s="4" t="inlineStr">
        <is>
          <t>Diluted (in shares)</t>
        </is>
      </c>
      <c r="B20" s="5" t="n">
        <v>109271</v>
      </c>
      <c r="C20" s="5" t="n">
        <v>88826</v>
      </c>
      <c r="D20" s="5" t="n">
        <v>107641</v>
      </c>
      <c r="E20" s="5" t="n">
        <v>873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4" customWidth="1" min="2" max="2"/>
  </cols>
  <sheetData>
    <row r="1">
      <c r="A1" s="1" t="inlineStr">
        <is>
          <t>Subsequent Events (Details) - Subsequent Events</t>
        </is>
      </c>
      <c r="B1" s="2" t="inlineStr">
        <is>
          <t>Aug. 19, 2021$ / shares</t>
        </is>
      </c>
    </row>
    <row r="2">
      <c r="A2" s="4" t="inlineStr">
        <is>
          <t>Common Stock</t>
        </is>
      </c>
    </row>
    <row r="3">
      <c r="A3" s="3" t="inlineStr">
        <is>
          <t>Subsequent Events</t>
        </is>
      </c>
    </row>
    <row r="4">
      <c r="A4" s="4" t="inlineStr">
        <is>
          <t>Dividend amount (in dollars per share)</t>
        </is>
      </c>
      <c r="B4" s="8" t="n">
        <v>0.4375</v>
      </c>
    </row>
    <row r="5">
      <c r="A5" s="4" t="inlineStr">
        <is>
          <t>Special dividend (in dollars per share)</t>
        </is>
      </c>
      <c r="B5" s="9" t="n">
        <v>5.5</v>
      </c>
    </row>
    <row r="6">
      <c r="A6" s="4" t="inlineStr">
        <is>
          <t>Class B Common Stock</t>
        </is>
      </c>
    </row>
    <row r="7">
      <c r="A7" s="3" t="inlineStr">
        <is>
          <t>Subsequent Events</t>
        </is>
      </c>
    </row>
    <row r="8">
      <c r="A8" s="4" t="inlineStr">
        <is>
          <t>Dividend amount (in dollars per share)</t>
        </is>
      </c>
      <c r="B8" s="10" t="n">
        <v>0.4375</v>
      </c>
    </row>
    <row r="9">
      <c r="A9" s="4" t="inlineStr">
        <is>
          <t>Special dividend (in dollars per share)</t>
        </is>
      </c>
      <c r="B9" s="7" t="n">
        <v>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Comprehensive Income [Abstract]</t>
        </is>
      </c>
    </row>
    <row r="4">
      <c r="A4" s="4" t="inlineStr">
        <is>
          <t>NET INCOME</t>
        </is>
      </c>
      <c r="B4" s="6" t="n">
        <v>495509</v>
      </c>
      <c r="C4" s="6" t="n">
        <v>276843</v>
      </c>
      <c r="D4" s="6" t="n">
        <v>857265</v>
      </c>
      <c r="E4" s="6" t="n">
        <v>133421</v>
      </c>
    </row>
    <row r="5">
      <c r="A5" s="3" t="inlineStr">
        <is>
          <t>OTHER COMPREHENSIVE (LOSS) INCOME</t>
        </is>
      </c>
    </row>
    <row r="6">
      <c r="A6" s="4" t="inlineStr">
        <is>
          <t>Foreign currency translation adjustment, net of tax</t>
        </is>
      </c>
      <c r="B6" s="5" t="n">
        <v>-21</v>
      </c>
      <c r="C6" s="5" t="n">
        <v>53</v>
      </c>
      <c r="D6" s="5" t="n">
        <v>43</v>
      </c>
      <c r="E6" s="5" t="n">
        <v>-10</v>
      </c>
    </row>
    <row r="7">
      <c r="A7" s="4" t="inlineStr">
        <is>
          <t>TOTAL OTHER COMPREHENSIVE (LOSS) INCOME</t>
        </is>
      </c>
      <c r="B7" s="5" t="n">
        <v>-21</v>
      </c>
      <c r="C7" s="5" t="n">
        <v>53</v>
      </c>
      <c r="D7" s="5" t="n">
        <v>43</v>
      </c>
      <c r="E7" s="5" t="n">
        <v>-10</v>
      </c>
    </row>
    <row r="8">
      <c r="A8" s="4" t="inlineStr">
        <is>
          <t>COMPREHENSIVE INCOME</t>
        </is>
      </c>
      <c r="B8" s="6" t="n">
        <v>495488</v>
      </c>
      <c r="C8" s="6" t="n">
        <v>276896</v>
      </c>
      <c r="D8" s="6" t="n">
        <v>857308</v>
      </c>
      <c r="E8" s="6" t="n">
        <v>1334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 UNAUDITED - USD ($) $ in Thousands</t>
        </is>
      </c>
      <c r="B1" s="2" t="inlineStr">
        <is>
          <t>Jul. 31, 2021</t>
        </is>
      </c>
      <c r="C1" s="2" t="inlineStr">
        <is>
          <t>Jan. 30, 2021</t>
        </is>
      </c>
      <c r="D1" s="2" t="inlineStr">
        <is>
          <t>Aug. 01, 2020</t>
        </is>
      </c>
    </row>
    <row r="2">
      <c r="A2" s="3" t="inlineStr">
        <is>
          <t>CURRENT ASSETS:</t>
        </is>
      </c>
    </row>
    <row r="3">
      <c r="A3" s="4" t="inlineStr">
        <is>
          <t>Cash and cash equivalents</t>
        </is>
      </c>
      <c r="B3" s="6" t="n">
        <v>2236733</v>
      </c>
      <c r="C3" s="6" t="n">
        <v>1658067</v>
      </c>
      <c r="D3" s="6" t="n">
        <v>1061141</v>
      </c>
    </row>
    <row r="4">
      <c r="A4" s="4" t="inlineStr">
        <is>
          <t>Accounts receivable, net</t>
        </is>
      </c>
      <c r="B4" s="5" t="n">
        <v>88725</v>
      </c>
      <c r="C4" s="5" t="n">
        <v>53149</v>
      </c>
      <c r="D4" s="5" t="n">
        <v>74790</v>
      </c>
    </row>
    <row r="5">
      <c r="A5" s="4" t="inlineStr">
        <is>
          <t>Income taxes receivable</t>
        </is>
      </c>
      <c r="B5" s="5" t="n">
        <v>700</v>
      </c>
      <c r="C5" s="5" t="n">
        <v>6396</v>
      </c>
      <c r="D5" s="5" t="n">
        <v>7223</v>
      </c>
    </row>
    <row r="6">
      <c r="A6" s="4" t="inlineStr">
        <is>
          <t>Inventories, net</t>
        </is>
      </c>
      <c r="B6" s="5" t="n">
        <v>2011020</v>
      </c>
      <c r="C6" s="5" t="n">
        <v>1953568</v>
      </c>
      <c r="D6" s="5" t="n">
        <v>1875152</v>
      </c>
    </row>
    <row r="7">
      <c r="A7" s="4" t="inlineStr">
        <is>
          <t>Prepaid expenses and other current assets</t>
        </is>
      </c>
      <c r="B7" s="5" t="n">
        <v>81758</v>
      </c>
      <c r="C7" s="5" t="n">
        <v>88470</v>
      </c>
      <c r="D7" s="5" t="n">
        <v>74946</v>
      </c>
    </row>
    <row r="8">
      <c r="A8" s="4" t="inlineStr">
        <is>
          <t>Total current assets</t>
        </is>
      </c>
      <c r="B8" s="5" t="n">
        <v>4418936</v>
      </c>
      <c r="C8" s="5" t="n">
        <v>3759650</v>
      </c>
      <c r="D8" s="5" t="n">
        <v>3093252</v>
      </c>
    </row>
    <row r="9">
      <c r="A9" s="4" t="inlineStr">
        <is>
          <t>Property and equipment, net</t>
        </is>
      </c>
      <c r="B9" s="5" t="n">
        <v>1323174</v>
      </c>
      <c r="C9" s="5" t="n">
        <v>1300265</v>
      </c>
      <c r="D9" s="5" t="n">
        <v>1348059</v>
      </c>
    </row>
    <row r="10">
      <c r="A10" s="4" t="inlineStr">
        <is>
          <t>Operating lease assets</t>
        </is>
      </c>
      <c r="B10" s="5" t="n">
        <v>2083010</v>
      </c>
      <c r="C10" s="5" t="n">
        <v>2149913</v>
      </c>
      <c r="D10" s="5" t="n">
        <v>2213158</v>
      </c>
    </row>
    <row r="11">
      <c r="A11" s="4" t="inlineStr">
        <is>
          <t>Intangible assets, net</t>
        </is>
      </c>
      <c r="B11" s="5" t="n">
        <v>88157</v>
      </c>
      <c r="C11" s="5" t="n">
        <v>90051</v>
      </c>
      <c r="D11" s="5" t="n">
        <v>92584</v>
      </c>
    </row>
    <row r="12">
      <c r="A12" s="4" t="inlineStr">
        <is>
          <t>Goodwill</t>
        </is>
      </c>
      <c r="B12" s="5" t="n">
        <v>245857</v>
      </c>
      <c r="C12" s="5" t="n">
        <v>245857</v>
      </c>
      <c r="D12" s="5" t="n">
        <v>245857</v>
      </c>
    </row>
    <row r="13">
      <c r="A13" s="4" t="inlineStr">
        <is>
          <t>Deferred income taxes</t>
        </is>
      </c>
      <c r="B13" s="5" t="n">
        <v>34672</v>
      </c>
      <c r="C13" s="5" t="n">
        <v>51475</v>
      </c>
      <c r="D13" s="5" t="n">
        <v>21538</v>
      </c>
    </row>
    <row r="14">
      <c r="A14" s="4" t="inlineStr">
        <is>
          <t>Other assets</t>
        </is>
      </c>
      <c r="B14" s="5" t="n">
        <v>192358</v>
      </c>
      <c r="C14" s="5" t="n">
        <v>155648</v>
      </c>
      <c r="D14" s="5" t="n">
        <v>138121</v>
      </c>
    </row>
    <row r="15">
      <c r="A15" s="4" t="inlineStr">
        <is>
          <t>TOTAL ASSETS</t>
        </is>
      </c>
      <c r="B15" s="5" t="n">
        <v>8386164</v>
      </c>
      <c r="C15" s="5" t="n">
        <v>7752859</v>
      </c>
      <c r="D15" s="5" t="n">
        <v>7152569</v>
      </c>
    </row>
    <row r="16">
      <c r="A16" s="3" t="inlineStr">
        <is>
          <t>CURRENT LIABILITIES:</t>
        </is>
      </c>
    </row>
    <row r="17">
      <c r="A17" s="4" t="inlineStr">
        <is>
          <t>Accounts payable</t>
        </is>
      </c>
      <c r="B17" s="5" t="n">
        <v>1213449</v>
      </c>
      <c r="C17" s="5" t="n">
        <v>1258093</v>
      </c>
      <c r="D17" s="5" t="n">
        <v>1094258</v>
      </c>
    </row>
    <row r="18">
      <c r="A18" s="4" t="inlineStr">
        <is>
          <t>Accrued expenses</t>
        </is>
      </c>
      <c r="B18" s="5" t="n">
        <v>564400</v>
      </c>
      <c r="C18" s="5" t="n">
        <v>518134</v>
      </c>
      <c r="D18" s="5" t="n">
        <v>462284</v>
      </c>
    </row>
    <row r="19">
      <c r="A19" s="4" t="inlineStr">
        <is>
          <t>Operating lease liabilities</t>
        </is>
      </c>
      <c r="B19" s="5" t="n">
        <v>468667</v>
      </c>
      <c r="C19" s="5" t="n">
        <v>472670</v>
      </c>
      <c r="D19" s="5" t="n">
        <v>474769</v>
      </c>
    </row>
    <row r="20">
      <c r="A20" s="4" t="inlineStr">
        <is>
          <t>Income taxes payable</t>
        </is>
      </c>
      <c r="B20" s="5" t="n">
        <v>83645</v>
      </c>
      <c r="C20" s="5" t="n">
        <v>40997</v>
      </c>
      <c r="D20" s="5" t="n">
        <v>55901</v>
      </c>
    </row>
    <row r="21">
      <c r="A21" s="4" t="inlineStr">
        <is>
          <t>Deferred revenue and other liabilities</t>
        </is>
      </c>
      <c r="B21" s="5" t="n">
        <v>237143</v>
      </c>
      <c r="C21" s="5" t="n">
        <v>260304</v>
      </c>
      <c r="D21" s="5" t="n">
        <v>196165</v>
      </c>
    </row>
    <row r="22">
      <c r="A22" s="4" t="inlineStr">
        <is>
          <t>Total current liabilities</t>
        </is>
      </c>
      <c r="B22" s="5" t="n">
        <v>2567304</v>
      </c>
      <c r="C22" s="5" t="n">
        <v>2550198</v>
      </c>
      <c r="D22" s="5" t="n">
        <v>2283377</v>
      </c>
    </row>
    <row r="23">
      <c r="A23" s="3" t="inlineStr">
        <is>
          <t>LONG-TERM LIABILITIES:</t>
        </is>
      </c>
    </row>
    <row r="24">
      <c r="A24" s="4" t="inlineStr">
        <is>
          <t>Revolving credit borrowings</t>
        </is>
      </c>
      <c r="B24" s="5" t="n">
        <v>0</v>
      </c>
      <c r="C24" s="5" t="n">
        <v>0</v>
      </c>
      <c r="D24" s="5" t="n">
        <v>0</v>
      </c>
    </row>
    <row r="25">
      <c r="A25" s="4" t="inlineStr">
        <is>
          <t>Convertible senior notes due 2025</t>
        </is>
      </c>
      <c r="B25" s="5" t="n">
        <v>433456</v>
      </c>
      <c r="C25" s="5" t="n">
        <v>418493</v>
      </c>
      <c r="D25" s="5" t="n">
        <v>404573</v>
      </c>
    </row>
    <row r="26">
      <c r="A26" s="4" t="inlineStr">
        <is>
          <t>Long-term operating lease liabilities</t>
        </is>
      </c>
      <c r="B26" s="5" t="n">
        <v>2173897</v>
      </c>
      <c r="C26" s="5" t="n">
        <v>2259308</v>
      </c>
      <c r="D26" s="5" t="n">
        <v>2373173</v>
      </c>
    </row>
    <row r="27">
      <c r="A27" s="4" t="inlineStr">
        <is>
          <t>Deferred income taxes</t>
        </is>
      </c>
      <c r="B27" s="5" t="n">
        <v>0</v>
      </c>
      <c r="C27" s="5" t="n">
        <v>0</v>
      </c>
      <c r="D27" s="5" t="n">
        <v>0</v>
      </c>
    </row>
    <row r="28">
      <c r="A28" s="4" t="inlineStr">
        <is>
          <t>Other long-term liabilities</t>
        </is>
      </c>
      <c r="B28" s="5" t="n">
        <v>206132</v>
      </c>
      <c r="C28" s="5" t="n">
        <v>185326</v>
      </c>
      <c r="D28" s="5" t="n">
        <v>161150</v>
      </c>
    </row>
    <row r="29">
      <c r="A29" s="4" t="inlineStr">
        <is>
          <t>Total long-term liabilities</t>
        </is>
      </c>
      <c r="B29" s="5" t="n">
        <v>2813485</v>
      </c>
      <c r="C29" s="5" t="n">
        <v>2863127</v>
      </c>
      <c r="D29" s="5" t="n">
        <v>2938896</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row>
    <row r="32">
      <c r="A32" s="4" t="inlineStr">
        <is>
          <t>Additional paid-in capital</t>
        </is>
      </c>
      <c r="B32" s="5" t="n">
        <v>1468217</v>
      </c>
      <c r="C32" s="5" t="n">
        <v>1442298</v>
      </c>
      <c r="D32" s="5" t="n">
        <v>1373426</v>
      </c>
    </row>
    <row r="33">
      <c r="A33" s="4" t="inlineStr">
        <is>
          <t>Retained earnings</t>
        </is>
      </c>
      <c r="B33" s="5" t="n">
        <v>3857257</v>
      </c>
      <c r="C33" s="5" t="n">
        <v>3064702</v>
      </c>
      <c r="D33" s="5" t="n">
        <v>2724424</v>
      </c>
    </row>
    <row r="34">
      <c r="A34" s="4" t="inlineStr">
        <is>
          <t>Accumulated other comprehensive loss</t>
        </is>
      </c>
      <c r="B34" s="5" t="n">
        <v>-6</v>
      </c>
      <c r="C34" s="5" t="n">
        <v>-49</v>
      </c>
      <c r="D34" s="5" t="n">
        <v>-130</v>
      </c>
    </row>
    <row r="35">
      <c r="A35" s="4" t="inlineStr">
        <is>
          <t>Treasury stock, at cost</t>
        </is>
      </c>
      <c r="B35" s="5" t="n">
        <v>-2320935</v>
      </c>
      <c r="C35" s="5" t="n">
        <v>-2168266</v>
      </c>
      <c r="D35" s="5" t="n">
        <v>-2168266</v>
      </c>
    </row>
    <row r="36">
      <c r="A36" s="4" t="inlineStr">
        <is>
          <t>Total stockholders' equity</t>
        </is>
      </c>
      <c r="B36" s="5" t="n">
        <v>3005375</v>
      </c>
      <c r="C36" s="5" t="n">
        <v>2339534</v>
      </c>
      <c r="D36" s="5" t="n">
        <v>1930296</v>
      </c>
    </row>
    <row r="37">
      <c r="A37" s="4" t="inlineStr">
        <is>
          <t>TOTAL LIABILITIES AND STOCKHOLDERS' EQUITY</t>
        </is>
      </c>
      <c r="B37" s="5" t="n">
        <v>8386164</v>
      </c>
      <c r="C37" s="5" t="n">
        <v>7752859</v>
      </c>
      <c r="D37" s="5" t="n">
        <v>7152569</v>
      </c>
    </row>
    <row r="38">
      <c r="A38" s="4" t="inlineStr">
        <is>
          <t>Common Stock</t>
        </is>
      </c>
    </row>
    <row r="39">
      <c r="A39" s="3" t="inlineStr">
        <is>
          <t>STOCKHOLDERS' EQUITY:</t>
        </is>
      </c>
    </row>
    <row r="40">
      <c r="A40" s="4" t="inlineStr">
        <is>
          <t>Common stock</t>
        </is>
      </c>
      <c r="B40" s="5" t="n">
        <v>605</v>
      </c>
      <c r="C40" s="5" t="n">
        <v>612</v>
      </c>
      <c r="D40" s="5" t="n">
        <v>601</v>
      </c>
    </row>
    <row r="41">
      <c r="A41" s="4" t="inlineStr">
        <is>
          <t>Class B Common Stock</t>
        </is>
      </c>
    </row>
    <row r="42">
      <c r="A42" s="3" t="inlineStr">
        <is>
          <t>STOCKHOLDERS' EQUITY:</t>
        </is>
      </c>
    </row>
    <row r="43">
      <c r="A43" s="4" t="inlineStr">
        <is>
          <t>Common stock</t>
        </is>
      </c>
      <c r="B43" s="6" t="n">
        <v>237</v>
      </c>
      <c r="C43" s="6" t="n">
        <v>237</v>
      </c>
      <c r="D43" s="6" t="n">
        <v>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25" customWidth="1" min="7" max="7"/>
    <col width="33" customWidth="1" min="8" max="8"/>
  </cols>
  <sheetData>
    <row r="1">
      <c r="A1" s="1" t="inlineStr">
        <is>
          <t>CONSOLIDATED STATEMENTS OF CHANGES IN STOCKHOLDERS' EQUITY - UNAUDITED - USD ($) $ in Thousands</t>
        </is>
      </c>
      <c r="B1" s="2" t="inlineStr">
        <is>
          <t>Total</t>
        </is>
      </c>
      <c r="C1" s="2" t="inlineStr">
        <is>
          <t>Additional Paid-In Capital</t>
        </is>
      </c>
      <c r="D1" s="2" t="inlineStr">
        <is>
          <t>Retained Earnings</t>
        </is>
      </c>
      <c r="E1" s="2" t="inlineStr">
        <is>
          <t>Accumulated Other Comprehensive (Loss) Income</t>
        </is>
      </c>
      <c r="F1" s="2" t="inlineStr">
        <is>
          <t>Treasury Stock</t>
        </is>
      </c>
      <c r="G1" s="2" t="inlineStr">
        <is>
          <t>Common StockCommon Stock</t>
        </is>
      </c>
      <c r="H1" s="2" t="inlineStr">
        <is>
          <t>Class B Common StockCommon Stock</t>
        </is>
      </c>
    </row>
    <row r="2">
      <c r="A2" s="4" t="inlineStr">
        <is>
          <t>BALANCE at Feb. 01, 2020</t>
        </is>
      </c>
      <c r="B2" s="6" t="n">
        <v>1731598</v>
      </c>
      <c r="C2" s="6" t="n">
        <v>1253867</v>
      </c>
      <c r="D2" s="6" t="n">
        <v>2645281</v>
      </c>
      <c r="E2" s="6" t="n">
        <v>-120</v>
      </c>
      <c r="F2" s="6" t="n">
        <v>-2168266</v>
      </c>
      <c r="G2" s="6" t="n">
        <v>593</v>
      </c>
      <c r="H2" s="6" t="n">
        <v>243</v>
      </c>
    </row>
    <row r="3">
      <c r="A3" s="4" t="inlineStr">
        <is>
          <t>BALANCE (in shares) at Feb. 01, 2020</t>
        </is>
      </c>
      <c r="G3" s="5" t="n">
        <v>59256000</v>
      </c>
      <c r="H3" s="5" t="n">
        <v>24291000</v>
      </c>
    </row>
    <row r="4">
      <c r="A4" s="3" t="inlineStr">
        <is>
          <t>Increase (Decrease) in Stockholders' Equity</t>
        </is>
      </c>
    </row>
    <row r="5">
      <c r="A5" s="4" t="inlineStr">
        <is>
          <t>Equity component value of convertible note issuance</t>
        </is>
      </c>
      <c r="B5" s="5" t="n">
        <v>160693</v>
      </c>
      <c r="C5" s="5" t="n">
        <v>160693</v>
      </c>
    </row>
    <row r="6">
      <c r="A6" s="4" t="inlineStr">
        <is>
          <t>Purchase of convertible note hedge</t>
        </is>
      </c>
      <c r="B6" s="5" t="n">
        <v>-161057</v>
      </c>
      <c r="C6" s="5" t="n">
        <v>-161057</v>
      </c>
    </row>
    <row r="7">
      <c r="A7" s="4" t="inlineStr">
        <is>
          <t>Sale of common stock warrants</t>
        </is>
      </c>
      <c r="B7" s="5" t="n">
        <v>105225</v>
      </c>
      <c r="C7" s="5" t="n">
        <v>105225</v>
      </c>
    </row>
    <row r="8">
      <c r="A8" s="4" t="inlineStr">
        <is>
          <t>Restricted stock vested</t>
        </is>
      </c>
      <c r="B8" s="5" t="n">
        <v>0</v>
      </c>
      <c r="C8" s="5" t="n">
        <v>-7</v>
      </c>
      <c r="G8" s="6" t="n">
        <v>7</v>
      </c>
    </row>
    <row r="9">
      <c r="A9" s="4" t="inlineStr">
        <is>
          <t>Restricted stock vested (in shares)</t>
        </is>
      </c>
      <c r="G9" s="5" t="n">
        <v>745000</v>
      </c>
    </row>
    <row r="10">
      <c r="A10" s="4" t="inlineStr">
        <is>
          <t>Minimum tax withholding requirements</t>
        </is>
      </c>
      <c r="B10" s="5" t="n">
        <v>-3390</v>
      </c>
      <c r="C10" s="5" t="n">
        <v>-3388</v>
      </c>
      <c r="G10" s="6" t="n">
        <v>-2</v>
      </c>
    </row>
    <row r="11">
      <c r="A11" s="4" t="inlineStr">
        <is>
          <t>Minimum tax withholding requirements (in shares)</t>
        </is>
      </c>
      <c r="G11" s="5" t="n">
        <v>-185000</v>
      </c>
    </row>
    <row r="12">
      <c r="A12" s="4" t="inlineStr">
        <is>
          <t>Net income</t>
        </is>
      </c>
      <c r="B12" s="5" t="n">
        <v>-143422</v>
      </c>
      <c r="D12" s="5" t="n">
        <v>-143422</v>
      </c>
    </row>
    <row r="13">
      <c r="A13" s="4" t="inlineStr">
        <is>
          <t>Stock-based compensation</t>
        </is>
      </c>
      <c r="B13" s="5" t="n">
        <v>9235</v>
      </c>
      <c r="C13" s="5" t="n">
        <v>9235</v>
      </c>
    </row>
    <row r="14">
      <c r="A14" s="4" t="inlineStr">
        <is>
          <t>Foreign currency translation adjustment, net of taxes</t>
        </is>
      </c>
      <c r="B14" s="5" t="n">
        <v>-63</v>
      </c>
      <c r="E14" s="5" t="n">
        <v>-63</v>
      </c>
    </row>
    <row r="15">
      <c r="A15" s="4" t="inlineStr">
        <is>
          <t>Cash dividend declared</t>
        </is>
      </c>
      <c r="B15" s="5" t="n">
        <v>-26794</v>
      </c>
      <c r="D15" s="5" t="n">
        <v>-26794</v>
      </c>
    </row>
    <row r="16">
      <c r="A16" s="4" t="inlineStr">
        <is>
          <t>BALANCE at May. 02, 2020</t>
        </is>
      </c>
      <c r="B16" s="5" t="n">
        <v>1672025</v>
      </c>
      <c r="C16" s="5" t="n">
        <v>1364568</v>
      </c>
      <c r="D16" s="5" t="n">
        <v>2475065</v>
      </c>
      <c r="E16" s="5" t="n">
        <v>-183</v>
      </c>
      <c r="F16" s="5" t="n">
        <v>-2168266</v>
      </c>
      <c r="G16" s="6" t="n">
        <v>598</v>
      </c>
      <c r="H16" s="6" t="n">
        <v>243</v>
      </c>
    </row>
    <row r="17">
      <c r="A17" s="4" t="inlineStr">
        <is>
          <t>BALANCE (in shares) at May. 02, 2020</t>
        </is>
      </c>
      <c r="G17" s="5" t="n">
        <v>59816000</v>
      </c>
      <c r="H17" s="5" t="n">
        <v>24291000</v>
      </c>
    </row>
    <row r="18">
      <c r="A18" s="3" t="inlineStr">
        <is>
          <t>Increase (Decrease) in Stockholders' Equity</t>
        </is>
      </c>
    </row>
    <row r="19">
      <c r="A19" s="4" t="inlineStr">
        <is>
          <t>Foreign currency translation adjustment, taxes</t>
        </is>
      </c>
      <c r="B19" s="6" t="n">
        <v>20</v>
      </c>
    </row>
    <row r="20">
      <c r="A20" s="4" t="inlineStr">
        <is>
          <t>Cash dividend declared per share (in dollars per share)</t>
        </is>
      </c>
      <c r="B20" s="8" t="n">
        <v>0.3125</v>
      </c>
    </row>
    <row r="21">
      <c r="A21" s="4" t="inlineStr">
        <is>
          <t>BALANCE at Feb. 01, 2020</t>
        </is>
      </c>
      <c r="B21" s="6" t="n">
        <v>1731598</v>
      </c>
      <c r="C21" s="5" t="n">
        <v>1253867</v>
      </c>
      <c r="D21" s="5" t="n">
        <v>2645281</v>
      </c>
      <c r="E21" s="5" t="n">
        <v>-120</v>
      </c>
      <c r="F21" s="5" t="n">
        <v>-2168266</v>
      </c>
      <c r="G21" s="6" t="n">
        <v>593</v>
      </c>
      <c r="H21" s="6" t="n">
        <v>243</v>
      </c>
    </row>
    <row r="22">
      <c r="A22" s="4" t="inlineStr">
        <is>
          <t>BALANCE (in shares) at Feb. 01, 2020</t>
        </is>
      </c>
      <c r="G22" s="5" t="n">
        <v>59256000</v>
      </c>
      <c r="H22" s="5" t="n">
        <v>24291000</v>
      </c>
    </row>
    <row r="23">
      <c r="A23" s="3" t="inlineStr">
        <is>
          <t>Increase (Decrease) in Stockholders' Equity</t>
        </is>
      </c>
    </row>
    <row r="24">
      <c r="A24" s="4" t="inlineStr">
        <is>
          <t>Net income</t>
        </is>
      </c>
      <c r="B24" s="5" t="n">
        <v>133421</v>
      </c>
    </row>
    <row r="25">
      <c r="A25" s="4" t="inlineStr">
        <is>
          <t>BALANCE at Aug. 01, 2020</t>
        </is>
      </c>
      <c r="B25" s="5" t="n">
        <v>1930296</v>
      </c>
      <c r="C25" s="5" t="n">
        <v>1373426</v>
      </c>
      <c r="D25" s="5" t="n">
        <v>2724424</v>
      </c>
      <c r="E25" s="5" t="n">
        <v>-130</v>
      </c>
      <c r="F25" s="5" t="n">
        <v>-2168266</v>
      </c>
      <c r="G25" s="6" t="n">
        <v>601</v>
      </c>
      <c r="H25" s="6" t="n">
        <v>241</v>
      </c>
    </row>
    <row r="26">
      <c r="A26" s="4" t="inlineStr">
        <is>
          <t>BALANCE (in shares) at Aug. 01, 2020</t>
        </is>
      </c>
      <c r="G26" s="5" t="n">
        <v>60062000</v>
      </c>
      <c r="H26" s="5" t="n">
        <v>24091000</v>
      </c>
    </row>
    <row r="27">
      <c r="A27" s="4" t="inlineStr">
        <is>
          <t>BALANCE at May. 02, 2020</t>
        </is>
      </c>
      <c r="B27" s="5" t="n">
        <v>1672025</v>
      </c>
      <c r="C27" s="5" t="n">
        <v>1364568</v>
      </c>
      <c r="D27" s="5" t="n">
        <v>2475065</v>
      </c>
      <c r="E27" s="5" t="n">
        <v>-183</v>
      </c>
      <c r="F27" s="5" t="n">
        <v>-2168266</v>
      </c>
      <c r="G27" s="6" t="n">
        <v>598</v>
      </c>
      <c r="H27" s="6" t="n">
        <v>243</v>
      </c>
    </row>
    <row r="28">
      <c r="A28" s="4" t="inlineStr">
        <is>
          <t>BALANCE (in shares) at May. 02, 2020</t>
        </is>
      </c>
      <c r="G28" s="5" t="n">
        <v>59816000</v>
      </c>
      <c r="H28" s="5" t="n">
        <v>24291000</v>
      </c>
    </row>
    <row r="29">
      <c r="A29" s="3" t="inlineStr">
        <is>
          <t>Increase (Decrease) in Stockholders' Equity</t>
        </is>
      </c>
    </row>
    <row r="30">
      <c r="A30" s="4" t="inlineStr">
        <is>
          <t>Exercise of stock options</t>
        </is>
      </c>
      <c r="B30" s="5" t="n">
        <v>939</v>
      </c>
      <c r="C30" s="5" t="n">
        <v>939</v>
      </c>
      <c r="G30" s="6" t="n">
        <v>0</v>
      </c>
    </row>
    <row r="31">
      <c r="A31" s="4" t="inlineStr">
        <is>
          <t>Exercise of stock options (in shares)</t>
        </is>
      </c>
      <c r="G31" s="5" t="n">
        <v>28000</v>
      </c>
    </row>
    <row r="32">
      <c r="A32" s="4" t="inlineStr">
        <is>
          <t>Restricted stock vested</t>
        </is>
      </c>
      <c r="B32" s="5" t="n">
        <v>0</v>
      </c>
      <c r="C32" s="5" t="n">
        <v>-1</v>
      </c>
      <c r="G32" s="6" t="n">
        <v>1</v>
      </c>
    </row>
    <row r="33">
      <c r="A33" s="4" t="inlineStr">
        <is>
          <t>Restricted stock vested (in shares)</t>
        </is>
      </c>
      <c r="G33" s="5" t="n">
        <v>26000</v>
      </c>
    </row>
    <row r="34">
      <c r="A34" s="4" t="inlineStr">
        <is>
          <t>Minimum tax withholding requirements</t>
        </is>
      </c>
      <c r="B34" s="5" t="n">
        <v>-294</v>
      </c>
      <c r="C34" s="5" t="n">
        <v>-294</v>
      </c>
      <c r="G34" s="6" t="n">
        <v>0</v>
      </c>
    </row>
    <row r="35">
      <c r="A35" s="4" t="inlineStr">
        <is>
          <t>Minimum tax withholding requirements (in shares)</t>
        </is>
      </c>
      <c r="G35" s="5" t="n">
        <v>-8000</v>
      </c>
    </row>
    <row r="36">
      <c r="A36" s="4" t="inlineStr">
        <is>
          <t>Net income</t>
        </is>
      </c>
      <c r="B36" s="5" t="n">
        <v>276843</v>
      </c>
      <c r="D36" s="5" t="n">
        <v>276843</v>
      </c>
    </row>
    <row r="37">
      <c r="A37" s="4" t="inlineStr">
        <is>
          <t>Stock-based compensation</t>
        </is>
      </c>
      <c r="B37" s="5" t="n">
        <v>8214</v>
      </c>
      <c r="C37" s="5" t="n">
        <v>8214</v>
      </c>
    </row>
    <row r="38">
      <c r="A38" s="4" t="inlineStr">
        <is>
          <t>Foreign currency translation adjustment, net of taxes</t>
        </is>
      </c>
      <c r="B38" s="5" t="n">
        <v>53</v>
      </c>
      <c r="E38" s="5" t="n">
        <v>53</v>
      </c>
    </row>
    <row r="39">
      <c r="A39" s="4" t="inlineStr">
        <is>
          <t>Cash dividend declared</t>
        </is>
      </c>
      <c r="B39" s="5" t="n">
        <v>-27484</v>
      </c>
      <c r="D39" s="5" t="n">
        <v>-27484</v>
      </c>
    </row>
    <row r="40">
      <c r="A40" s="4" t="inlineStr">
        <is>
          <t>BALANCE at Aug. 01, 2020</t>
        </is>
      </c>
      <c r="B40" s="5" t="n">
        <v>1930296</v>
      </c>
      <c r="C40" s="5" t="n">
        <v>1373426</v>
      </c>
      <c r="D40" s="5" t="n">
        <v>2724424</v>
      </c>
      <c r="E40" s="5" t="n">
        <v>-130</v>
      </c>
      <c r="F40" s="5" t="n">
        <v>-2168266</v>
      </c>
      <c r="G40" s="6" t="n">
        <v>601</v>
      </c>
      <c r="H40" s="6" t="n">
        <v>241</v>
      </c>
    </row>
    <row r="41">
      <c r="A41" s="4" t="inlineStr">
        <is>
          <t>BALANCE (in shares) at Aug. 01, 2020</t>
        </is>
      </c>
      <c r="G41" s="5" t="n">
        <v>60062000</v>
      </c>
      <c r="H41" s="5" t="n">
        <v>24091000</v>
      </c>
    </row>
    <row r="42">
      <c r="A42" s="3" t="inlineStr">
        <is>
          <t>Increase (Decrease) in Stockholders' Equity</t>
        </is>
      </c>
    </row>
    <row r="43">
      <c r="A43" s="4" t="inlineStr">
        <is>
          <t>Exchange of Class B common stock for common stock</t>
        </is>
      </c>
      <c r="B43" s="5" t="n">
        <v>0</v>
      </c>
      <c r="G43" s="6" t="n">
        <v>-2</v>
      </c>
      <c r="H43" s="6" t="n">
        <v>-2</v>
      </c>
    </row>
    <row r="44">
      <c r="A44" s="4" t="inlineStr">
        <is>
          <t>Exchange of Class B common stock for common stock (in shares)</t>
        </is>
      </c>
      <c r="G44" s="5" t="n">
        <v>-200000</v>
      </c>
      <c r="H44" s="5" t="n">
        <v>-200000</v>
      </c>
    </row>
    <row r="45">
      <c r="A45" s="4" t="inlineStr">
        <is>
          <t>Foreign currency translation adjustment, taxes</t>
        </is>
      </c>
      <c r="B45" s="6" t="n">
        <v>-17</v>
      </c>
    </row>
    <row r="46">
      <c r="A46" s="4" t="inlineStr">
        <is>
          <t>Cash dividend declared per share (in dollars per share)</t>
        </is>
      </c>
      <c r="B46" s="8" t="n">
        <v>0.3125</v>
      </c>
    </row>
    <row r="47">
      <c r="A47" s="4" t="inlineStr">
        <is>
          <t>BALANCE at Jan. 30, 2021</t>
        </is>
      </c>
      <c r="B47" s="6" t="n">
        <v>2339534</v>
      </c>
      <c r="C47" s="5" t="n">
        <v>1442298</v>
      </c>
      <c r="D47" s="5" t="n">
        <v>3064702</v>
      </c>
      <c r="E47" s="5" t="n">
        <v>-49</v>
      </c>
      <c r="F47" s="5" t="n">
        <v>-2168266</v>
      </c>
      <c r="G47" s="6" t="n">
        <v>612</v>
      </c>
      <c r="H47" s="6" t="n">
        <v>237</v>
      </c>
    </row>
    <row r="48">
      <c r="A48" s="4" t="inlineStr">
        <is>
          <t>BALANCE (in shares) at Jan. 30, 2021</t>
        </is>
      </c>
      <c r="G48" s="5" t="n">
        <v>61195000</v>
      </c>
      <c r="H48" s="5" t="n">
        <v>23736000</v>
      </c>
    </row>
    <row r="49">
      <c r="A49" s="3" t="inlineStr">
        <is>
          <t>Increase (Decrease) in Stockholders' Equity</t>
        </is>
      </c>
    </row>
    <row r="50">
      <c r="A50" s="4" t="inlineStr">
        <is>
          <t>Exercise of stock options</t>
        </is>
      </c>
      <c r="B50" s="5" t="n">
        <v>12333</v>
      </c>
      <c r="C50" s="5" t="n">
        <v>12330</v>
      </c>
      <c r="G50" s="6" t="n">
        <v>3</v>
      </c>
    </row>
    <row r="51">
      <c r="A51" s="4" t="inlineStr">
        <is>
          <t>Exercise of stock options (in shares)</t>
        </is>
      </c>
      <c r="G51" s="5" t="n">
        <v>297000</v>
      </c>
    </row>
    <row r="52">
      <c r="A52" s="4" t="inlineStr">
        <is>
          <t>Restricted stock vested</t>
        </is>
      </c>
      <c r="B52" s="5" t="n">
        <v>0</v>
      </c>
      <c r="C52" s="5" t="n">
        <v>-8</v>
      </c>
      <c r="G52" s="6" t="n">
        <v>8</v>
      </c>
    </row>
    <row r="53">
      <c r="A53" s="4" t="inlineStr">
        <is>
          <t>Restricted stock vested (in shares)</t>
        </is>
      </c>
      <c r="G53" s="5" t="n">
        <v>791000</v>
      </c>
    </row>
    <row r="54">
      <c r="A54" s="4" t="inlineStr">
        <is>
          <t>Minimum tax withholding requirements</t>
        </is>
      </c>
      <c r="B54" s="5" t="n">
        <v>-18601</v>
      </c>
      <c r="C54" s="5" t="n">
        <v>-18598</v>
      </c>
      <c r="G54" s="6" t="n">
        <v>-3</v>
      </c>
    </row>
    <row r="55">
      <c r="A55" s="4" t="inlineStr">
        <is>
          <t>Minimum tax withholding requirements (in shares)</t>
        </is>
      </c>
      <c r="G55" s="5" t="n">
        <v>-237000</v>
      </c>
    </row>
    <row r="56">
      <c r="A56" s="4" t="inlineStr">
        <is>
          <t>Net income</t>
        </is>
      </c>
      <c r="B56" s="5" t="n">
        <v>361756</v>
      </c>
      <c r="D56" s="5" t="n">
        <v>361756</v>
      </c>
    </row>
    <row r="57">
      <c r="A57" s="4" t="inlineStr">
        <is>
          <t>Stock-based compensation</t>
        </is>
      </c>
      <c r="B57" s="5" t="n">
        <v>12870</v>
      </c>
      <c r="C57" s="5" t="n">
        <v>12870</v>
      </c>
    </row>
    <row r="58">
      <c r="A58" s="4" t="inlineStr">
        <is>
          <t>Foreign currency translation adjustment, net of taxes</t>
        </is>
      </c>
      <c r="B58" s="5" t="n">
        <v>64</v>
      </c>
      <c r="E58" s="5" t="n">
        <v>64</v>
      </c>
    </row>
    <row r="59">
      <c r="A59" s="4" t="inlineStr">
        <is>
          <t>Purchase of shares for treasury</t>
        </is>
      </c>
      <c r="B59" s="5" t="n">
        <v>-76841</v>
      </c>
      <c r="F59" s="5" t="n">
        <v>-76831</v>
      </c>
      <c r="G59" s="6" t="n">
        <v>-10</v>
      </c>
    </row>
    <row r="60">
      <c r="A60" s="4" t="inlineStr">
        <is>
          <t>Purchase of shares for treasury (in shares)</t>
        </is>
      </c>
      <c r="G60" s="5" t="n">
        <v>-1030000</v>
      </c>
    </row>
    <row r="61">
      <c r="A61" s="4" t="inlineStr">
        <is>
          <t>Cash dividend declared</t>
        </is>
      </c>
      <c r="B61" s="5" t="n">
        <v>-32391</v>
      </c>
      <c r="D61" s="5" t="n">
        <v>-32391</v>
      </c>
    </row>
    <row r="62">
      <c r="A62" s="4" t="inlineStr">
        <is>
          <t>BALANCE at May. 01, 2021</t>
        </is>
      </c>
      <c r="B62" s="5" t="n">
        <v>2598724</v>
      </c>
      <c r="C62" s="5" t="n">
        <v>1448892</v>
      </c>
      <c r="D62" s="5" t="n">
        <v>3394067</v>
      </c>
      <c r="E62" s="5" t="n">
        <v>15</v>
      </c>
      <c r="F62" s="5" t="n">
        <v>-2245097</v>
      </c>
      <c r="G62" s="6" t="n">
        <v>610</v>
      </c>
      <c r="H62" s="6" t="n">
        <v>237</v>
      </c>
    </row>
    <row r="63">
      <c r="A63" s="4" t="inlineStr">
        <is>
          <t>BALANCE (in shares) at May. 01, 2021</t>
        </is>
      </c>
      <c r="G63" s="5" t="n">
        <v>61016000</v>
      </c>
      <c r="H63" s="5" t="n">
        <v>23736000</v>
      </c>
    </row>
    <row r="64">
      <c r="A64" s="3" t="inlineStr">
        <is>
          <t>Increase (Decrease) in Stockholders' Equity</t>
        </is>
      </c>
    </row>
    <row r="65">
      <c r="A65" s="4" t="inlineStr">
        <is>
          <t>Foreign currency translation adjustment, taxes</t>
        </is>
      </c>
      <c r="B65" s="6" t="n">
        <v>-20</v>
      </c>
    </row>
    <row r="66">
      <c r="A66" s="4" t="inlineStr">
        <is>
          <t>Cash dividend declared per share (in dollars per share)</t>
        </is>
      </c>
      <c r="B66" s="8" t="n">
        <v>0.3625</v>
      </c>
    </row>
    <row r="67">
      <c r="A67" s="4" t="inlineStr">
        <is>
          <t>BALANCE at Jan. 30, 2021</t>
        </is>
      </c>
      <c r="B67" s="6" t="n">
        <v>2339534</v>
      </c>
      <c r="C67" s="5" t="n">
        <v>1442298</v>
      </c>
      <c r="D67" s="5" t="n">
        <v>3064702</v>
      </c>
      <c r="E67" s="5" t="n">
        <v>-49</v>
      </c>
      <c r="F67" s="5" t="n">
        <v>-2168266</v>
      </c>
      <c r="G67" s="6" t="n">
        <v>612</v>
      </c>
      <c r="H67" s="6" t="n">
        <v>237</v>
      </c>
    </row>
    <row r="68">
      <c r="A68" s="4" t="inlineStr">
        <is>
          <t>BALANCE (in shares) at Jan. 30, 2021</t>
        </is>
      </c>
      <c r="G68" s="5" t="n">
        <v>61195000</v>
      </c>
      <c r="H68" s="5" t="n">
        <v>23736000</v>
      </c>
    </row>
    <row r="69">
      <c r="A69" s="3" t="inlineStr">
        <is>
          <t>Increase (Decrease) in Stockholders' Equity</t>
        </is>
      </c>
    </row>
    <row r="70">
      <c r="A70" s="4" t="inlineStr">
        <is>
          <t>Net income</t>
        </is>
      </c>
      <c r="B70" s="5" t="n">
        <v>857265</v>
      </c>
    </row>
    <row r="71">
      <c r="A71" s="4" t="inlineStr">
        <is>
          <t>BALANCE at Jul. 31, 2021</t>
        </is>
      </c>
      <c r="B71" s="5" t="n">
        <v>3005375</v>
      </c>
      <c r="C71" s="5" t="n">
        <v>1468217</v>
      </c>
      <c r="D71" s="5" t="n">
        <v>3857257</v>
      </c>
      <c r="E71" s="5" t="n">
        <v>-6</v>
      </c>
      <c r="F71" s="5" t="n">
        <v>-2320935</v>
      </c>
      <c r="G71" s="6" t="n">
        <v>605</v>
      </c>
      <c r="H71" s="6" t="n">
        <v>237</v>
      </c>
    </row>
    <row r="72">
      <c r="A72" s="4" t="inlineStr">
        <is>
          <t>BALANCE (in shares) at Jul. 31, 2021</t>
        </is>
      </c>
      <c r="G72" s="5" t="n">
        <v>60458000</v>
      </c>
      <c r="H72" s="5" t="n">
        <v>23696000</v>
      </c>
    </row>
    <row r="73">
      <c r="A73" s="4" t="inlineStr">
        <is>
          <t>BALANCE at May. 01, 2021</t>
        </is>
      </c>
      <c r="B73" s="5" t="n">
        <v>2598724</v>
      </c>
      <c r="C73" s="5" t="n">
        <v>1448892</v>
      </c>
      <c r="D73" s="5" t="n">
        <v>3394067</v>
      </c>
      <c r="E73" s="5" t="n">
        <v>15</v>
      </c>
      <c r="F73" s="5" t="n">
        <v>-2245097</v>
      </c>
      <c r="G73" s="6" t="n">
        <v>610</v>
      </c>
      <c r="H73" s="6" t="n">
        <v>237</v>
      </c>
    </row>
    <row r="74">
      <c r="A74" s="4" t="inlineStr">
        <is>
          <t>BALANCE (in shares) at May. 01, 2021</t>
        </is>
      </c>
      <c r="G74" s="5" t="n">
        <v>61016000</v>
      </c>
      <c r="H74" s="5" t="n">
        <v>23736000</v>
      </c>
    </row>
    <row r="75">
      <c r="A75" s="3" t="inlineStr">
        <is>
          <t>Increase (Decrease) in Stockholders' Equity</t>
        </is>
      </c>
    </row>
    <row r="76">
      <c r="A76" s="4" t="inlineStr">
        <is>
          <t>Exercise of stock options</t>
        </is>
      </c>
      <c r="B76" s="5" t="n">
        <v>8315</v>
      </c>
      <c r="C76" s="5" t="n">
        <v>8313</v>
      </c>
      <c r="G76" s="6" t="n">
        <v>2</v>
      </c>
    </row>
    <row r="77">
      <c r="A77" s="4" t="inlineStr">
        <is>
          <t>Exercise of stock options (in shares)</t>
        </is>
      </c>
      <c r="G77" s="5" t="n">
        <v>189000</v>
      </c>
    </row>
    <row r="78">
      <c r="A78" s="4" t="inlineStr">
        <is>
          <t>Restricted stock vested</t>
        </is>
      </c>
      <c r="B78" s="5" t="n">
        <v>0</v>
      </c>
      <c r="C78" s="5" t="n">
        <v>-1</v>
      </c>
      <c r="G78" s="6" t="n">
        <v>1</v>
      </c>
    </row>
    <row r="79">
      <c r="A79" s="4" t="inlineStr">
        <is>
          <t>Restricted stock vested (in shares)</t>
        </is>
      </c>
      <c r="G79" s="5" t="n">
        <v>31000</v>
      </c>
    </row>
    <row r="80">
      <c r="A80" s="4" t="inlineStr">
        <is>
          <t>Minimum tax withholding requirements</t>
        </is>
      </c>
      <c r="B80" s="5" t="n">
        <v>-1531</v>
      </c>
      <c r="C80" s="5" t="n">
        <v>-1531</v>
      </c>
      <c r="G80" s="6" t="n">
        <v>0</v>
      </c>
    </row>
    <row r="81">
      <c r="A81" s="4" t="inlineStr">
        <is>
          <t>Minimum tax withholding requirements (in shares)</t>
        </is>
      </c>
      <c r="G81" s="5" t="n">
        <v>-10000</v>
      </c>
    </row>
    <row r="82">
      <c r="A82" s="4" t="inlineStr">
        <is>
          <t>Net income</t>
        </is>
      </c>
      <c r="B82" s="5" t="n">
        <v>495509</v>
      </c>
      <c r="D82" s="5" t="n">
        <v>495509</v>
      </c>
    </row>
    <row r="83">
      <c r="A83" s="4" t="inlineStr">
        <is>
          <t>Stock-based compensation</t>
        </is>
      </c>
      <c r="B83" s="5" t="n">
        <v>12544</v>
      </c>
      <c r="C83" s="5" t="n">
        <v>12544</v>
      </c>
    </row>
    <row r="84">
      <c r="A84" s="4" t="inlineStr">
        <is>
          <t>Foreign currency translation adjustment, net of taxes</t>
        </is>
      </c>
      <c r="B84" s="5" t="n">
        <v>-21</v>
      </c>
      <c r="E84" s="5" t="n">
        <v>-21</v>
      </c>
    </row>
    <row r="85">
      <c r="A85" s="4" t="inlineStr">
        <is>
          <t>Purchase of shares for treasury</t>
        </is>
      </c>
      <c r="B85" s="5" t="n">
        <v>-75846</v>
      </c>
      <c r="F85" s="5" t="n">
        <v>-75838</v>
      </c>
      <c r="G85" s="6" t="n">
        <v>-8</v>
      </c>
    </row>
    <row r="86">
      <c r="A86" s="4" t="inlineStr">
        <is>
          <t>Purchase of shares for treasury (in shares)</t>
        </is>
      </c>
      <c r="G86" s="5" t="n">
        <v>-808000</v>
      </c>
    </row>
    <row r="87">
      <c r="A87" s="4" t="inlineStr">
        <is>
          <t>Cash dividend declared</t>
        </is>
      </c>
      <c r="B87" s="5" t="n">
        <v>-32319</v>
      </c>
      <c r="D87" s="5" t="n">
        <v>-32319</v>
      </c>
    </row>
    <row r="88">
      <c r="A88" s="4" t="inlineStr">
        <is>
          <t>BALANCE at Jul. 31, 2021</t>
        </is>
      </c>
      <c r="B88" s="5" t="n">
        <v>3005375</v>
      </c>
      <c r="C88" s="6" t="n">
        <v>1468217</v>
      </c>
      <c r="D88" s="6" t="n">
        <v>3857257</v>
      </c>
      <c r="E88" s="6" t="n">
        <v>-6</v>
      </c>
      <c r="F88" s="6" t="n">
        <v>-2320935</v>
      </c>
      <c r="G88" s="6" t="n">
        <v>605</v>
      </c>
      <c r="H88" s="6" t="n">
        <v>237</v>
      </c>
    </row>
    <row r="89">
      <c r="A89" s="4" t="inlineStr">
        <is>
          <t>BALANCE (in shares) at Jul. 31, 2021</t>
        </is>
      </c>
      <c r="G89" s="5" t="n">
        <v>60458000</v>
      </c>
      <c r="H89" s="5" t="n">
        <v>23696000</v>
      </c>
    </row>
    <row r="90">
      <c r="A90" s="3" t="inlineStr">
        <is>
          <t>Increase (Decrease) in Stockholders' Equity</t>
        </is>
      </c>
    </row>
    <row r="91">
      <c r="A91" s="4" t="inlineStr">
        <is>
          <t>Exchange of Class B common stock for common stock</t>
        </is>
      </c>
      <c r="B91" s="5" t="n">
        <v>0</v>
      </c>
      <c r="G91" s="6" t="n">
        <v>0</v>
      </c>
      <c r="H91" s="6" t="n">
        <v>0</v>
      </c>
    </row>
    <row r="92">
      <c r="A92" s="4" t="inlineStr">
        <is>
          <t>Exchange of Class B common stock for common stock (in shares)</t>
        </is>
      </c>
      <c r="G92" s="5" t="n">
        <v>-40000</v>
      </c>
      <c r="H92" s="5" t="n">
        <v>-40000</v>
      </c>
    </row>
    <row r="93">
      <c r="A93" s="4" t="inlineStr">
        <is>
          <t>Foreign currency translation adjustment, taxes</t>
        </is>
      </c>
      <c r="B93" s="6" t="n">
        <v>6</v>
      </c>
    </row>
    <row r="94">
      <c r="A94" s="4" t="inlineStr">
        <is>
          <t>Cash dividend declared per share (in dollars per share)</t>
        </is>
      </c>
      <c r="B94" s="8" t="n">
        <v>0.3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income</t>
        </is>
      </c>
      <c r="B4" s="6" t="n">
        <v>857265</v>
      </c>
      <c r="C4" s="6" t="n">
        <v>133421</v>
      </c>
    </row>
    <row r="5">
      <c r="A5" s="3" t="inlineStr">
        <is>
          <t>Adjustments to reconcile net income to net cash provided by operating activities:</t>
        </is>
      </c>
    </row>
    <row r="6">
      <c r="A6" s="4" t="inlineStr">
        <is>
          <t>Depreciation, amortization, and other</t>
        </is>
      </c>
      <c r="B6" s="5" t="n">
        <v>158009</v>
      </c>
      <c r="C6" s="5" t="n">
        <v>162755</v>
      </c>
    </row>
    <row r="7">
      <c r="A7" s="4" t="inlineStr">
        <is>
          <t>Amortization of convertible notes discount and issuance costs</t>
        </is>
      </c>
      <c r="B7" s="5" t="n">
        <v>14963</v>
      </c>
      <c r="C7" s="5" t="n">
        <v>7662</v>
      </c>
    </row>
    <row r="8">
      <c r="A8" s="4" t="inlineStr">
        <is>
          <t>Non-cash lease costs</t>
        </is>
      </c>
      <c r="B8" s="5" t="n">
        <v>-54582</v>
      </c>
      <c r="C8" s="5" t="n">
        <v>28395</v>
      </c>
    </row>
    <row r="9">
      <c r="A9" s="4" t="inlineStr">
        <is>
          <t>Deferred income taxes</t>
        </is>
      </c>
      <c r="B9" s="5" t="n">
        <v>16803</v>
      </c>
      <c r="C9" s="5" t="n">
        <v>-16313</v>
      </c>
    </row>
    <row r="10">
      <c r="A10" s="4" t="inlineStr">
        <is>
          <t>Stock-based compensation</t>
        </is>
      </c>
      <c r="B10" s="5" t="n">
        <v>25414</v>
      </c>
      <c r="C10" s="5" t="n">
        <v>17449</v>
      </c>
    </row>
    <row r="11">
      <c r="A11" s="3" t="inlineStr">
        <is>
          <t>Changes in assets and liabilities:</t>
        </is>
      </c>
    </row>
    <row r="12">
      <c r="A12" s="4" t="inlineStr">
        <is>
          <t>Accounts receivable</t>
        </is>
      </c>
      <c r="B12" s="5" t="n">
        <v>-22754</v>
      </c>
      <c r="C12" s="5" t="n">
        <v>-8402</v>
      </c>
    </row>
    <row r="13">
      <c r="A13" s="4" t="inlineStr">
        <is>
          <t>Inventories</t>
        </is>
      </c>
      <c r="B13" s="5" t="n">
        <v>-57452</v>
      </c>
      <c r="C13" s="5" t="n">
        <v>327123</v>
      </c>
    </row>
    <row r="14">
      <c r="A14" s="4" t="inlineStr">
        <is>
          <t>Prepaid expenses and other assets</t>
        </is>
      </c>
      <c r="B14" s="5" t="n">
        <v>1559</v>
      </c>
      <c r="C14" s="5" t="n">
        <v>7026</v>
      </c>
    </row>
    <row r="15">
      <c r="A15" s="4" t="inlineStr">
        <is>
          <t>Accounts payable</t>
        </is>
      </c>
      <c r="B15" s="5" t="n">
        <v>13578</v>
      </c>
      <c r="C15" s="5" t="n">
        <v>103379</v>
      </c>
    </row>
    <row r="16">
      <c r="A16" s="4" t="inlineStr">
        <is>
          <t>Accrued expenses</t>
        </is>
      </c>
      <c r="B16" s="5" t="n">
        <v>35853</v>
      </c>
      <c r="C16" s="5" t="n">
        <v>48497</v>
      </c>
    </row>
    <row r="17">
      <c r="A17" s="4" t="inlineStr">
        <is>
          <t>Income taxes payable / receivable</t>
        </is>
      </c>
      <c r="B17" s="5" t="n">
        <v>48344</v>
      </c>
      <c r="C17" s="5" t="n">
        <v>43985</v>
      </c>
    </row>
    <row r="18">
      <c r="A18" s="4" t="inlineStr">
        <is>
          <t>Construction allowances provided by landlords</t>
        </is>
      </c>
      <c r="B18" s="5" t="n">
        <v>18344</v>
      </c>
      <c r="C18" s="5" t="n">
        <v>30850</v>
      </c>
    </row>
    <row r="19">
      <c r="A19" s="4" t="inlineStr">
        <is>
          <t>Deferred revenue and other liabilities</t>
        </is>
      </c>
      <c r="B19" s="5" t="n">
        <v>-24563</v>
      </c>
      <c r="C19" s="5" t="n">
        <v>-9120</v>
      </c>
    </row>
    <row r="20">
      <c r="A20" s="4" t="inlineStr">
        <is>
          <t>Net cash provided by operating activities</t>
        </is>
      </c>
      <c r="B20" s="5" t="n">
        <v>1030781</v>
      </c>
      <c r="C20" s="5" t="n">
        <v>876707</v>
      </c>
    </row>
    <row r="21">
      <c r="A21" s="3" t="inlineStr">
        <is>
          <t>CASH FLOWS FROM INVESTING ACTIVITIES:</t>
        </is>
      </c>
    </row>
    <row r="22">
      <c r="A22" s="4" t="inlineStr">
        <is>
          <t>Capital expenditures</t>
        </is>
      </c>
      <c r="B22" s="5" t="n">
        <v>-167689</v>
      </c>
      <c r="C22" s="5" t="n">
        <v>-94256</v>
      </c>
    </row>
    <row r="23">
      <c r="A23" s="4" t="inlineStr">
        <is>
          <t>Proceeds from sale of other assets</t>
        </is>
      </c>
      <c r="B23" s="5" t="n">
        <v>9671</v>
      </c>
      <c r="C23" s="5" t="n">
        <v>0</v>
      </c>
    </row>
    <row r="24">
      <c r="A24" s="4" t="inlineStr">
        <is>
          <t>Deposits and other investing activities</t>
        </is>
      </c>
      <c r="B24" s="5" t="n">
        <v>-19130</v>
      </c>
      <c r="C24" s="5" t="n">
        <v>0</v>
      </c>
    </row>
    <row r="25">
      <c r="A25" s="4" t="inlineStr">
        <is>
          <t>Net cash used in investing activities</t>
        </is>
      </c>
      <c r="B25" s="5" t="n">
        <v>-177148</v>
      </c>
      <c r="C25" s="5" t="n">
        <v>-94256</v>
      </c>
    </row>
    <row r="26">
      <c r="A26" s="3" t="inlineStr">
        <is>
          <t>CASH FLOWS FROM FINANCING ACTIVITIES:</t>
        </is>
      </c>
    </row>
    <row r="27">
      <c r="A27" s="4" t="inlineStr">
        <is>
          <t>Revolving credit borrowings</t>
        </is>
      </c>
      <c r="B27" s="5" t="n">
        <v>0</v>
      </c>
      <c r="C27" s="5" t="n">
        <v>1291700</v>
      </c>
    </row>
    <row r="28">
      <c r="A28" s="4" t="inlineStr">
        <is>
          <t>Revolving credit repayments</t>
        </is>
      </c>
      <c r="B28" s="5" t="n">
        <v>0</v>
      </c>
      <c r="C28" s="5" t="n">
        <v>-1515800</v>
      </c>
    </row>
    <row r="29">
      <c r="A29" s="4" t="inlineStr">
        <is>
          <t>Proceeds from issuance of convertible notes</t>
        </is>
      </c>
      <c r="B29" s="5" t="n">
        <v>0</v>
      </c>
      <c r="C29" s="5" t="n">
        <v>575000</v>
      </c>
    </row>
    <row r="30">
      <c r="A30" s="4" t="inlineStr">
        <is>
          <t>Payments for purchase of bond hedges</t>
        </is>
      </c>
      <c r="B30" s="5" t="n">
        <v>0</v>
      </c>
      <c r="C30" s="5" t="n">
        <v>-161057</v>
      </c>
    </row>
    <row r="31">
      <c r="A31" s="4" t="inlineStr">
        <is>
          <t>Proceeds from issuance of warrants</t>
        </is>
      </c>
      <c r="B31" s="5" t="n">
        <v>0</v>
      </c>
      <c r="C31" s="5" t="n">
        <v>105225</v>
      </c>
    </row>
    <row r="32">
      <c r="A32" s="4" t="inlineStr">
        <is>
          <t>Transaction costs paid in connection with convertible notes issuance</t>
        </is>
      </c>
      <c r="B32" s="5" t="n">
        <v>0</v>
      </c>
      <c r="C32" s="5" t="n">
        <v>-17396</v>
      </c>
    </row>
    <row r="33">
      <c r="A33" s="4" t="inlineStr">
        <is>
          <t>Payments on other long-term debt and finance lease obligations</t>
        </is>
      </c>
      <c r="B33" s="5" t="n">
        <v>-385</v>
      </c>
      <c r="C33" s="5" t="n">
        <v>-403</v>
      </c>
    </row>
    <row r="34">
      <c r="A34" s="4" t="inlineStr">
        <is>
          <t>Proceeds from exercise of stock options</t>
        </is>
      </c>
      <c r="B34" s="5" t="n">
        <v>20648</v>
      </c>
      <c r="C34" s="5" t="n">
        <v>939</v>
      </c>
    </row>
    <row r="35">
      <c r="A35" s="4" t="inlineStr">
        <is>
          <t>Minimum tax withholding requirements</t>
        </is>
      </c>
      <c r="B35" s="5" t="n">
        <v>-20132</v>
      </c>
      <c r="C35" s="5" t="n">
        <v>-3684</v>
      </c>
    </row>
    <row r="36">
      <c r="A36" s="4" t="inlineStr">
        <is>
          <t>Cash paid for treasury stock</t>
        </is>
      </c>
      <c r="B36" s="5" t="n">
        <v>-152687</v>
      </c>
      <c r="C36" s="5" t="n">
        <v>0</v>
      </c>
    </row>
    <row r="37">
      <c r="A37" s="4" t="inlineStr">
        <is>
          <t>Cash dividends paid to stockholders</t>
        </is>
      </c>
      <c r="B37" s="5" t="n">
        <v>-64232</v>
      </c>
      <c r="C37" s="5" t="n">
        <v>-54448</v>
      </c>
    </row>
    <row r="38">
      <c r="A38" s="4" t="inlineStr">
        <is>
          <t>Decrease in bank overdraft</t>
        </is>
      </c>
      <c r="B38" s="5" t="n">
        <v>-58222</v>
      </c>
      <c r="C38" s="5" t="n">
        <v>-10710</v>
      </c>
    </row>
    <row r="39">
      <c r="A39" s="4" t="inlineStr">
        <is>
          <t>Net cash (used in) provided by financing activities</t>
        </is>
      </c>
      <c r="B39" s="5" t="n">
        <v>-275010</v>
      </c>
      <c r="C39" s="5" t="n">
        <v>209366</v>
      </c>
    </row>
    <row r="40">
      <c r="A40" s="4" t="inlineStr">
        <is>
          <t>EFFECT OF EXCHANGE RATE CHANGES ON CASH AND CASH EQUIVALENTS</t>
        </is>
      </c>
      <c r="B40" s="5" t="n">
        <v>43</v>
      </c>
      <c r="C40" s="5" t="n">
        <v>-10</v>
      </c>
    </row>
    <row r="41">
      <c r="A41" s="4" t="inlineStr">
        <is>
          <t>NET INCREASE IN CASH AND CASH EQUIVALENTS</t>
        </is>
      </c>
      <c r="B41" s="5" t="n">
        <v>578666</v>
      </c>
      <c r="C41" s="5" t="n">
        <v>991807</v>
      </c>
    </row>
    <row r="42">
      <c r="A42" s="4" t="inlineStr">
        <is>
          <t>CASH AND CASH EQUIVALENTS, BEGINNING OF PERIOD</t>
        </is>
      </c>
      <c r="C42" s="5" t="n">
        <v>69334</v>
      </c>
    </row>
    <row r="43">
      <c r="A43" s="4" t="inlineStr">
        <is>
          <t>CASH AND CASH EQUIVALENTS, END OF PERIOD</t>
        </is>
      </c>
      <c r="B43" s="5" t="n">
        <v>2236733</v>
      </c>
      <c r="C43" s="5" t="n">
        <v>1061141</v>
      </c>
    </row>
    <row r="44">
      <c r="A44" s="3" t="inlineStr">
        <is>
          <t>Supplemental disclosure of cash flow information:</t>
        </is>
      </c>
    </row>
    <row r="45">
      <c r="A45" s="4" t="inlineStr">
        <is>
          <t>Accrued property and equipment</t>
        </is>
      </c>
      <c r="B45" s="5" t="n">
        <v>37468</v>
      </c>
      <c r="C45" s="5" t="n">
        <v>30924</v>
      </c>
    </row>
    <row r="46">
      <c r="A46" s="4" t="inlineStr">
        <is>
          <t>Cash paid for interest</t>
        </is>
      </c>
      <c r="B46" s="5" t="n">
        <v>11487</v>
      </c>
      <c r="C46" s="5" t="n">
        <v>9156</v>
      </c>
    </row>
    <row r="47">
      <c r="A47" s="4" t="inlineStr">
        <is>
          <t>Cash paid for income taxes</t>
        </is>
      </c>
      <c r="B47" s="6" t="n">
        <v>210168</v>
      </c>
      <c r="C47" s="6" t="n">
        <v>24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teammates, in-store services and unique specialty shop-in-shops. The Company also owns and operates Golf Galaxy and Field &amp; Stream specialty stores, as well as GameChanger, a youth sports mobile app for video streaming, scorekeeping, scheduling and communications. In addition, the Company offers its products through an eCommerce platform that is integrated with its store network, providing athletes with expertise as well as the convenience of a 24-hour storefront. When used in this Quarterly Report on Form 10-Q, unless the context otherwise requires or otherwise specifies, any reference to a “year” is to the Company’s fiscal year. Basis of Presentation and Use of Estimates The accompanying unaudited condens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e unaudited interim financial information should be read in conjunction with the audited consolidated financial statements and notes thereto included in the Company’s Annual Report on Form 10-K for the year ended January 30, 2021 as filed with the Securities and Exchange Commission on March 24, 2021. Operating results for the 13 and 26 weeks ended July 31, 2021 are not necessarily indicative of the results that may be expected for the fiscal year ending January 29, 2022 or any other period. COVID-19 The pandemic caused by the coronavirus and its variants (“COVID-19”) continues to evolve. Its impact on the Company’s business remains uncertain and includes the longer-term economic recovery and what consumer discretionary spending behavior patterns may emerge when the pandemic subsides. COVID-19 has also caused disruptions and rising costs to global supply chains, and although the Company has successfully managed these challenges thus far, the Company’s ability to continue to replenish its inventory to meet continued levels of consumer demand could be impacted by further delays or disruptions. Accordingly , the Company currently cannot estimate the full impact that the COVID-19 pandemic may have on its financial condition and future results of operations, and it will continue to actively monitor its impact to the Company’s business. The Company continues to consider and assess the potential impact that the COVID-19 pandemic could have on its operations, as well as the assumptions and estimates used to prepare its financial statements such as inventory valuations, fair value measurements and potential asset impairment charges. Recently Adopted Accounting Pronouncements Income Taxes In December 2019, the Financial Accounting Standards Board (“FASB”) issued Accounting Standards Update (“ASU”) 2019-12, “Income Taxes (Topic 740): Simplifying the Accounting for Income Taxes.” This update simplifies the accounting for income taxes by removing certain exceptions to the general principles in Accounting Standard Codification (“ASC”) 740 and also clarifies and amends existing guidance to improve consistent application. The Company adopted ASU 2019-12 during the first quarter of 2021. The adoption did not have a significant impact on the Company’s financial condition, results of operations, cash flows or disclosures. Recently Issued Accounting Pronouncements Reference Rate Reform In March 2020, the FASB issued ASU 2020-04, “Reference Rate Reform (Topic 848): Facilitation of the Effects of Reference Rate Reform on Financial Reporting.”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impact of Topic 848 on the Company's financial statements and related disclosures is not expected to be significant. Convertible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l. 31, 2021</t>
        </is>
      </c>
    </row>
    <row r="3">
      <c r="A3" s="3" t="inlineStr">
        <is>
          <t>Earnings Per Share [Abstract]</t>
        </is>
      </c>
    </row>
    <row r="4">
      <c r="A4" s="4" t="inlineStr">
        <is>
          <t>Earnings Per Common Share</t>
        </is>
      </c>
      <c r="B4" s="4" t="inlineStr">
        <is>
          <t>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outstanding during the period using the treasury stock method. Dilutive potential common shares include shares the Company could be obligated to issue from its Convertible Senior Notes and warrants, and stock-based awards, such as stock options and restricted stock. Dilutive potential common shares are excluded from the computation of earnings per share if their effect is anti-dilutive. The computations for basic and diluted earnings per common share were as follows for the periods presented ( in thousands, except per share data) 13 Weeks Ended 26 Weeks Ended July 31, August 1, July 31, August 1, Net income $ 495,509 $ 276,843 $ 857,265 $ 133,421 Weighted average common shares outstanding - basic 84,512 84,130 84,631 83,932 Dilutive effect of stock-based awards 6,297 3,577 6,352 2,868 Dilutive effect of Convertible Senior Notes and warrants 18,462 1,119 16,658 560 Weighted average common shares outstanding - diluted 109,271 88,826 107,641 87,360 Earnings per common share - basic $ 5.86 $ 3.29 $ 10.13 $ 1.59 Earnings per common share - diluted $ 4.53 $ 3.12 $ 7.96 $ 1.53 Stock-based awards excluded from diluted shares 2 2,796 82 3,090 For the 13 weeks and 26 weeks ended July 31, 2021, the dilutive effect of the Convertible Senior Notes includes approximately 10.7 million and 9.9 million shares, respectively, that are designed to be offset at settlement by shares delivered from the bond hedge purchased by the Company. The shares provided by the bond hedge are anti-dilutive; accordingly, they are not treated as a reduction to diluted weighted average shares outstanding for any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 xml:space="preserve">Fair Value Measurements ASC 820,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measures its deferred compensation plan assets held in trust at fair value on a recurring basis using Level 1 inputs. Such assets consist of investments in various mutual funds made by eligible individuals as part of the Company’s deferred compensation plans. As of July 31, 2021 and January 30, 2021, the fair value of the Company’s deferred compensation plans was $148.2 million and $125.7 million, respectively, as determined by quoted prices in active markets. The Company bases the fair value of its Convertible Senior Notes on Level 2 inputs, specifically their quoted price in an inactive market on the last trading day in a reporting period. On July 31, 2021, the fair value of the Convertible Senior Notes was approximately $1.8 billion, compared to their carrying value of $433.5 million. Because the closing price of the Company’s common stock of $104.14 at the 26 weeks ended July 31, 2021 exceeded the conversion price of $34.43, the if-converted value exceeded the principal amount of the Convertible Senior Notes by approximately $1.2 billion at July 31, 2021. The carrying value excluded amounts classified within additional paid-in capital and any unamortized discounts. Due to the short-term nature of these instruments, the fair value of cash and cash equivalents, accounts receivable, accounts payable, borrowings under the Credit Facility and certain other liabilities approximated their carrying values at both July 31, 2021 and January 30, 2021. Nonrecurr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9:21:10Z</dcterms:created>
  <dcterms:modified xmlns:dcterms="http://purl.org/dc/terms/" xmlns:xsi="http://www.w3.org/2001/XMLSchema-instance" xsi:type="dcterms:W3CDTF">2021-08-25T19:21:10Z</dcterms:modified>
</cp:coreProperties>
</file>